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Organization and Basis of Prese" sheetId="5" r:id="rId5"/>
    <s:sheet name="Summary of Significant Accounti" sheetId="6" r:id="rId6"/>
    <s:sheet name="Receivables, net" sheetId="7" r:id="rId7"/>
    <s:sheet name="Property and Equipment, net" sheetId="8" r:id="rId8"/>
    <s:sheet name="Long-Term Debt" sheetId="9" r:id="rId9"/>
    <s:sheet name="Related Party Transactions" sheetId="10" r:id="rId10"/>
    <s:sheet name="Property Charges and Other" sheetId="11" r:id="rId11"/>
    <s:sheet name="Commitments and Contingencies" sheetId="12" r:id="rId12"/>
    <s:sheet name="Members Equity" sheetId="13" r:id="rId13"/>
    <s:sheet name="Summary of Significant Accoun14" sheetId="14" r:id="rId14"/>
    <s:sheet name="Summary of Significant Accoun15" sheetId="15" r:id="rId15"/>
    <s:sheet name="Receivables, net (Tables)" sheetId="16" r:id="rId16"/>
    <s:sheet name="Property and Equipment, net (Ta" sheetId="17" r:id="rId17"/>
    <s:sheet name="Long-Term Debt (Tables)" sheetId="18" r:id="rId18"/>
    <s:sheet name="Organization and Basis of Pre19" sheetId="19" r:id="rId19"/>
    <s:sheet name="Summary of Significant Accoun20" sheetId="20" r:id="rId20"/>
    <s:sheet name="Summary of Estimated Cost of Pr" sheetId="21" r:id="rId21"/>
    <s:sheet name="Summary of Receivables, Net (De" sheetId="22" r:id="rId22"/>
    <s:sheet name="Schedule of Property and Equipm" sheetId="23" r:id="rId23"/>
    <s:sheet name="Long-Term Debt - Additional Inf" sheetId="24" r:id="rId24"/>
    <s:sheet name="Summary of Long-Term Debt (Deta" sheetId="25" r:id="rId25"/>
    <s:sheet name="Summary of Long-Term Debt Addit" sheetId="26" r:id="rId26"/>
    <s:sheet name="Related Party Transactions - Ad" sheetId="27" r:id="rId27"/>
    <s:sheet name="Commitments and Contingencies -" sheetId="28" r:id="rId28"/>
    <s:sheet name="(Details)" sheetId="29" r:id="rId29"/>
  </s:sheets>
  <s:definedNames/>
  <s:calcPr calcId="124519" calcMode="auto" fullCalcOnLoad="1"/>
</s:workbook>
</file>

<file path=xl/sharedStrings.xml><?xml version="1.0" encoding="utf-8"?>
<sst xmlns="http://schemas.openxmlformats.org/spreadsheetml/2006/main" uniqueCount="327">
  <si>
    <t>Document and Entity Information - shares</t>
  </si>
  <si>
    <t>9 Months Ended</t>
  </si>
  <si>
    <t>Sep. 30, 2015</t>
  </si>
  <si>
    <t>Nov. 06,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WYNN LAS VEGAS LLC</t>
  </si>
  <si>
    <t>Entity Central Index Key</t>
  </si>
  <si>
    <t>Current Fiscal Year End Date</t>
  </si>
  <si>
    <t>--12-31</t>
  </si>
  <si>
    <t>Entity Filer Category</t>
  </si>
  <si>
    <t>Non-accelerated Filer</t>
  </si>
  <si>
    <t>Entity Common Stock, Shares Outstanding</t>
  </si>
  <si>
    <t>Membership Interests Description</t>
  </si>
  <si>
    <t>Wynn Las Vegas Holdings, LLC owns all of the membership interests of the registrant.</t>
  </si>
  <si>
    <t>Condensed Consolidated Balance Sheets - USD ($) $ in Thousands</t>
  </si>
  <si>
    <t>Dec. 31, 2014</t>
  </si>
  <si>
    <t>Current assets:</t>
  </si>
  <si>
    <t>Cash and cash equivalents</t>
  </si>
  <si>
    <t>Receivables, net</t>
  </si>
  <si>
    <t>Inventories</t>
  </si>
  <si>
    <t>Prepaid expenses and other</t>
  </si>
  <si>
    <t>Total current assets</t>
  </si>
  <si>
    <t>Property and equipment, net</t>
  </si>
  <si>
    <t>Intangible assets, net</t>
  </si>
  <si>
    <t>Deferred financing costs, net</t>
  </si>
  <si>
    <t>Deposits and other assets</t>
  </si>
  <si>
    <t>Investment in unconsolidated affiliates</t>
  </si>
  <si>
    <t>Total assets</t>
  </si>
  <si>
    <t>Current liabilities:</t>
  </si>
  <si>
    <t>Accounts payable</t>
  </si>
  <si>
    <t>Customer deposits</t>
  </si>
  <si>
    <t>Gaming taxes payable</t>
  </si>
  <si>
    <t>Accrued compensation and benefits</t>
  </si>
  <si>
    <t>Accrued interest</t>
  </si>
  <si>
    <t>Other accrued liabilities</t>
  </si>
  <si>
    <t>Due to affiliates, net</t>
  </si>
  <si>
    <t>Total current liabilities</t>
  </si>
  <si>
    <t>Long-term debt</t>
  </si>
  <si>
    <t>Other long-term liabilities</t>
  </si>
  <si>
    <t>Total liabilities</t>
  </si>
  <si>
    <t>Commitments and contingencies (Note 8)</t>
  </si>
  <si>
    <t xml:space="preserve"> </t>
  </si>
  <si>
    <t>Member's deficit:</t>
  </si>
  <si>
    <t>Contributed capital</t>
  </si>
  <si>
    <t>Accumulated deficit</t>
  </si>
  <si>
    <t>Total member's deficit</t>
  </si>
  <si>
    <t>Total liabilities and member's deficit</t>
  </si>
  <si>
    <t>Condensed Consolidated Statements of Comprehensive Income (Loss) - USD ($) $ in Thousands</t>
  </si>
  <si>
    <t>3 Months Ended</t>
  </si>
  <si>
    <t>Sep. 30, 2014</t>
  </si>
  <si>
    <t>Operating revenues:</t>
  </si>
  <si>
    <t>Casino</t>
  </si>
  <si>
    <t>Rooms</t>
  </si>
  <si>
    <t>Food and beverage</t>
  </si>
  <si>
    <t>Entertainment, retail and other</t>
  </si>
  <si>
    <t>Gross revenues</t>
  </si>
  <si>
    <t>Less: promotional allowances</t>
  </si>
  <si>
    <t>Net revenues</t>
  </si>
  <si>
    <t>Operating costs and expenses:</t>
  </si>
  <si>
    <t>General and administrative</t>
  </si>
  <si>
    <t>Provision for doubtful accounts</t>
  </si>
  <si>
    <t>Management and license fees</t>
  </si>
  <si>
    <t>Depreciation and amortization</t>
  </si>
  <si>
    <t>Property charges and other</t>
  </si>
  <si>
    <t>Total operating costs and expenses</t>
  </si>
  <si>
    <t>Operating income</t>
  </si>
  <si>
    <t>Other income (expense):</t>
  </si>
  <si>
    <t>Interest income</t>
  </si>
  <si>
    <t>Interest expense</t>
  </si>
  <si>
    <t>Loss on extinguishment of debt</t>
  </si>
  <si>
    <t>Equity in income (loss) from unconsolidated affiliates</t>
  </si>
  <si>
    <t>Other income (expense), net</t>
  </si>
  <si>
    <t>Net income (loss)</t>
  </si>
  <si>
    <t>Other comprehensive income</t>
  </si>
  <si>
    <t>Total comprehensive income (loss)</t>
  </si>
  <si>
    <t>Condensed Consolidated Statements of Cash Flows - USD ($) $ in Thousands</t>
  </si>
  <si>
    <t>Cash flows from operating activities:</t>
  </si>
  <si>
    <t>Adjustments to reconcile net income (loss) to net cash provided by (used in) operating activities:</t>
  </si>
  <si>
    <t>Stock-based compensation expense</t>
  </si>
  <si>
    <t>Amortization and write-off of deferred financing costs and other</t>
  </si>
  <si>
    <t>Equity in income of unconsolidated affiliates, net of distributions</t>
  </si>
  <si>
    <t>Increase (decrease) in cash from changes in:</t>
  </si>
  <si>
    <t>Inventories and prepaid expenses and other</t>
  </si>
  <si>
    <t>Accounts payable and accrued expenses</t>
  </si>
  <si>
    <t>Net cash provided by (used in) operating activities</t>
  </si>
  <si>
    <t>Cash flows from investing activities:</t>
  </si>
  <si>
    <t>Capital expenditures, net of construction payables and retention</t>
  </si>
  <si>
    <t>Deposits and purchase of other assets</t>
  </si>
  <si>
    <t>Proceeds from sale of assets</t>
  </si>
  <si>
    <t>Net cash used in investing activities</t>
  </si>
  <si>
    <t>Cash flows from financing activities:</t>
  </si>
  <si>
    <t>Distributions to parent</t>
  </si>
  <si>
    <t>Proceeds from issuance of long-term debt</t>
  </si>
  <si>
    <t>Principal payments on long-term debt</t>
  </si>
  <si>
    <t>Repurchase of first mortgage notes</t>
  </si>
  <si>
    <t>Payments of financing costs</t>
  </si>
  <si>
    <t>Net cash used in financing activities</t>
  </si>
  <si>
    <t>Cash and cash equivalents:</t>
  </si>
  <si>
    <t>Increase (decrease) in cash and cash equivalents</t>
  </si>
  <si>
    <t>Balance, beginning of period</t>
  </si>
  <si>
    <t>Balance, end of period</t>
  </si>
  <si>
    <t>Organization and Basis of Presentation</t>
  </si>
  <si>
    <t>Organization, Consolidation and Presentation of Financial Statements [Abstract]</t>
  </si>
  <si>
    <t>Organization and Basis of Presentation Organization Wynn Las Vegas, LLC, a Nevada limited liability company, was organized primarily to construct and operate Wynn Las Vegas | Encore ("Wynn Las Vegas"), an integrated destination casino resort on the "Strip" in Las Vegas, Nevada. Unless the context otherwise requires, all references herein to the "Company" refer to Wynn Las Vegas, LLC and its consolidated subsidiaries. Wynn America, LLC ("Wynn America") is a direct wholly owned subsidiary of Wynn Resorts Holdings, LLC ("Holdings") and Holdings is a direct wholly owned subsidiary of Wynn Resorts, Limited ("Wynn Resorts"). Wynn America was created in September 2014 in connection with a senior secured credit facility ("Wynn America Credit Facilities"). Pursuant to the terms of the Wynn America Credit Facilities, Wynn America agreed to use commercially reasonable efforts to cause a corporate restructuring (the “Wynn Las Vegas Reorganization”) that would result in Wynn Las Vegas Holdings, LLC (“WLVH”), a direct wholly owned subsidiary of Wynn America, being the 100% owner of the Company. Approvals required under applicable gaming laws and regulations with respect to the Wynn Las Vegas Reorganization were obtained on August 20, 2015. On September 1, 2015, Holdings transferred its equity interest in the Company to WLVH and effectuated the Wynn Las Vegas Reorganization. Wynn Las Vegas Capital Corp. ("Wynn Capital") is a wholly owned subsidiary of the Company organized solely for the purpose of obtaining financing for Wynn Las Vegas. Wynn Capital is authorized to issue 2,000 shares of common stock, par value $0.01 . At September 30, 2015 , the Company owned the one share that was issued and outstanding. Wynn Capital has neither any significant net assets nor has had any operating activity. Its sole function is to serve as the co-issuer of the mortgage and senior notes. Wynn Las Vegas, LLC and Wynn Capital together are hereinafter referred to as the "Issuers". Basis of Presentation 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herein are adequate to make the information presented not misleading. In the opinion of management, all adjustments (which include only normal recurring adjustments) necessary for a fair presentation of the results for the interim periods have been made. The results for the three and nine months ended September 30, 2015 are not necessarily indicative of results to be expected for the full fiscal year. These condensed consolidated financial statements should be read in conjunction with the consolidated financial statements and notes thereto in the Company's Annual Report on Form 10-K for the year ended December 31, 2014 .</t>
  </si>
  <si>
    <t>Summary of Significant Accounting Policies</t>
  </si>
  <si>
    <t>Accounting Policies [Abstract]</t>
  </si>
  <si>
    <t>Summary of Significant Accounting Policies Principles of Consolidation The accompanying condensed consolidated financial statements include the accounts of the Company and its wholly owned subsidiaries. The Company's investment in the 50% -owned joint venture operating the Ferrari and Maserati automobile dealership inside Wynn Las Vegas, which was permanently closed in October 2015, is accounted for under the equity method. All significant intercompany accounts and transactions have been eliminated. Cash and Cash Equivalents Cash and cash equivalents are comprised of highly liquid investments with original maturities of three months or less. Cash equivalents are carried at cost, which approximates fair value. Accounts Receivable and Credit Risk Financial instruments that potentially subject the Company to concentrations of credit risk consist principally of casino accounts receivable. The Company issues credit in the form of "markers" to approved casino customers following investigations of creditworthiness. As of September 30, 2015 and December 31, 2014 , approximately 77% and 80% , respectively, of the Company's markers were due from customers residing outside the United States, primarily in Asia. Business or economic conditions or other significant events in these countries could affect the collectability of such receivables. Accounts receivable, including casino and hotel receivables, are typically non-interest bearing and are initially recorded at cost. An estimated allowance for doubtful accounts is maintained to reduce the Company's receivables to their carrying amount, which approximates fair value. The allowance estimate reflects specific review of customer accounts as well as management's experience with historical and current collection trends and current economic and business conditions. Accounts are written off when management deems them to be uncollectible. Recoveries of accounts previously written off are recorded when received. Revenue Recognition and Promotional Allowances The Company recognizes revenues at the time persuasive evidence of an arrangement exists, the service is provided or the retail goods are sold, prices are fixed or determinable and collection is reasonably assured. Casino revenues are measured by the aggregate net difference between gaming wins and losses, with liabilities recognized for funds deposited by customers before gaming play occurs and for chips in the customers' possession. Cash discounts and other cash incentives related to casino play are recorded as a reduction to casino revenues. Hotel, food and beverage, entertainment and other operating revenues are recognized when services are performed. Entertainment, retail and other revenue includes rental income which is recognized on a time proportion basis over the lease term. Contingent rental income is recognized when the right to receive such rental income is established according to the lease agreements. Advance deposits on rooms and advance ticket sales are recorded as customer deposits until services are provided to the customer. Revenues are recognized net of certain sales incentives which are required to be recorded as a reduction of revenues; consequently, the Company's casino revenues are reduced by discounts and points earned by customers from the Company's loyalty program. The retail value of accommodations, food and beverage, and other services furnished to guests without charge is included in gross revenues. Such amounts are then deducted as promotional allowances. The estimated cost of providing such promotional allowances is primarily included in casino expenses as follows (in thousands): Three Months Ended September 30, Nine Months Ended September 30, 2015 2014 2015 2014 Rooms $ 8,592 $ 9,608 $ 24,589 $ 26,281 Food and beverage 16,121 17,114 47,503 49,648 Entertainment, retail and other 2,569 2,884 8,354 8,412 $ 27,282 $ 29,606 $ 80,446 $ 84,341 Gaming Taxes The Company is subject to taxes based on gross gaming revenues in the jurisdiction in which it operates, subject to applicable jurisdictional adjustments. These gaming taxes are an assessment on the Company's gross gaming revenues and are recorded as casino expenses in the accompanying Condensed Consolidated Statements of Comprehensive Income (Loss). These taxes totaled $11.0 million and $12.8 million for the three months ended September 30, 2015 and 2014 , respectively, and totaled $32.0 million and $37.2 million for the nine months ended September 30, 2015 and 2014, respectively. Stock-Based Compensation The Company accounts for stock-based compensation related to equity shares of Wynn Resorts granted to its employees in accordance with accounting standards which require the compensation cost relating to share-based payment transactions be recognized in the Company's Condensed Consolidated Statements of Comprehensive Income (Loss). The cost is measured at the grant date, based on the estimated fair value of the award using the Black-Scholes option pricing model for stock options, and based on the closing share price of the Company's stock on the grant date for nonvested share awards. The cost is recognized as an expense on a straight-line basis over the employee's requisite service period (the vesting period of the award), net of estimated forfeitures. For the three months ended September 30, 2015 and 2014 , the Company recorded $0.6 million and $0.8 million , respectively, in stock-based compensation with a corresponding increase to contributed capital. For the nine months ended September 30, 2015 and 2014 , the Company recorded $2.1 million and $2.8 million , respectively, in stock-based compensation with a corresponding increase to contributed capital. Recently Issued Accounting Standards In July 2015, the Financial Accounting Standards Board ("FASB") issued an accounting standards update which changes the measurement principle for inventories valued under the first-in, first-out or weighted-average methods from the lower of cost or market to the lower of cost and net realizable value. Net realizable value is defined by FASB as estimated selling prices in the ordinary course of business, less reasonably predictable costs of completion, disposal and transportation. The effective date for this guidance is for financial statements issued for fiscal years beginning after December 15, 2016, and interim periods within those fiscal years. The Company is currently assessing the impact the adoption of this standard will have on its consolidated financial statements. In April 2015, the FASB issued an accounting standards update that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the FASB issued an accounting standards update which clarifies that the guidance issued in April 2015 does not apply to line-of-credit arrangements. According to the additional guidance, line-of-credit arrangements will continue to present debt issuance costs as an asset and subsequently amortize the deferred debt issuance costs ratably over the term of the arrangement. The effective date for this guidance is for financial statements issued for fiscal years beginning after December 15, 2015, and interim periods within those fiscal years. Early application is permitted. The Company will adopt this guidance effective January 1, 2016. The Company does not anticipate the adoption of this guidance will have a material effect on the Company's financial condition, results of operations or cash flows. In May 2014, the FASB issued an accounting standards update that amends the FASB Accounting Standards Codification and creates a new topic for Revenue from Contracts with Customers. The new guidance is expected to clarify the principles for revenue recognition and to develop a common revenue standard for U.S. generally accepted accounting principles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and services. This guidance also provides substantial revision of interim and annual disclosures. The update allows for either full retrospective adoption, meaning the guidance is applied for all periods presented, or modified retrospective adoption, meaning the guidance is applied only to the most current period presented in the financial statements with the cumulative effect of initially applying the guidance recognized at the date of initial application. In August 2015, the FASB issued an accounting standards update which defers the effective date of the new revenue recognition accounting guidance by one year, to annual and interim periods beginning after December 15, 2017. Early application is permitted for annual and interim periods beginning after December 15, 2016. The Company will adopt this standard effective January 1, 2018. The Company is currently assessing the impact the adoption of this standard will have on its consolidated financial statements.</t>
  </si>
  <si>
    <t>Receivables [Abstract]</t>
  </si>
  <si>
    <t>Receivables, net Receivables, net consisted of the following (in thousands): September 30, December 31, Casino $ 120,705 $ 185,071 Hotel 14,808 14,873 Retail leases and other 20,008 17,790 155,521 217,734 Less: allowance for doubtful accounts (50,419 ) (54,728 ) $ 105,102 $ 163,006</t>
  </si>
  <si>
    <t>Property and Equipment, net</t>
  </si>
  <si>
    <t>Property, Plant and Equipment [Abstract]</t>
  </si>
  <si>
    <t>Property and Equipment, net Property and equipment, net consisted of the following (in thousands): September 30, December 31, Land and improvements $ 623,930 $ 623,741 Buildings and improvements 2,627,638 2,632,997 Furniture, fixtures and equipment 1,401,351 1,398,323 Construction in progress 11,445 5,971 4,664,364 4,661,032 Less: accumulated depreciation (1,837,708 ) (1,768,103 ) $ 2,826,656 $ 2,892,929</t>
  </si>
  <si>
    <t>Long-Term Debt</t>
  </si>
  <si>
    <t>Debt Disclosure [Abstract]</t>
  </si>
  <si>
    <t>Long-Term Debt Long-term debt consisted of the following (in thousands): September 30, December 31, 5 3/8% First Mortgage Notes, due March 15, 2022 $ 900,000 $ 900,000 4 1/4% Senior Notes, due May 30, 2023 500,000 500,000 5 1/2% Senior Notes, due March 1, 2025 1,800,000 — 7 7/8% First Mortgage Notes, due May 1, 2020, net of original issue discount of $1,647 at December 31, 2014 — 345,363 7 3/4% First Mortgage Notes, due August 15, 2020 — 1,226,600 Payable to Affiliate — 30,000 3,200,000 3,001,963 Current portion of long-term debt — — $ 3,200,000 $ 3,001,963 First Mortgage Notes due 2020 On February 10, 2015, the Issuers commenced a cash tender offer for any and all of the outstanding aggregate principal amounts of the 7 7/8% first mortgage notes due May 1, 2020 (the "7 7/8% 2020 Notes") and the 7 3/4% first mortgage notes due August 15, 2020 (the "7 3/4% 2020 Notes" and together with the 7 7/8% 2020 Notes, the "2020 Notes"). The Company accepted for purchase valid tenders with respect to approximately $305.8 million of the $377.0 million aggregate principal amount of the 7 7/8% 2020 Notes and approximately $1,146.5 million of the $1,226.6 million aggregate principal amount of the 7 3/4% 2020 Notes. The note holders who validly tendered their 2020 Notes received the total consideration of $1,054.21 for each $1,000 principal amount of 7 7/8% 2020 Notes and $1,073.82 for each $1,000 principal amount of 7 3/4% 2020 Notes. The premium portion of the aggregate total consideration was approximately $101.2 million and was recorded as a loss on extinguishment of debt in the accompanying Condensed Consolidated Statements of Comprehensive Income (Loss). The Company satisfied and discharged the indentures under which the 2020 Notes were issued and redeemed the untendered 7 7/8% 2020 Notes on May 1, 2015 and the 7 3/4% 2020 Notes on August 15, 2015. Also in connection with this transaction, the Company expensed $17.2 million of unamortized deferred financing costs and original issue discount related to the 2020 Notes and incurred other fees of approximately $0.1 million that are included in loss on extinguishment of debt in the accompanying Condensed Consolidated Statements of Comprehensive Income (Loss). On May 1, 2015, the Company redeemed the remaining $71.1 million principal amount of the untendered 7 7/8% 2020 Notes. The Company recorded a loss for the premium portion of the consideration of $2.8 million and expensed $1.0 million of unamortized deferred financing costs and original discount that are included in loss on extinguishment of debt in the accompanying Condensed Consolidated Statements of Comprehensive Income (Loss). On August 15, 2015, the Company redeemed the remaining $80.1 million principal amount of the untendered 7 3/4% 2020 Notes. The Company recorded a loss for the premium portion of the consideration of $3.1 million and expensed $0.8 million of unamortized deferred financing costs that are included in loss on extinguishment of debt in the accompanying Condensed Consolidated Statements of Comprehensive Income (Loss). 5 1/2% Senior Notes due 2025 On February 18, 2015, the Issuers completed the issuance of $1.8 billion aggregate principal amount of 5 1/2% senior notes due March 1, 2025 (the "2025 Notes") pursuant to an indenture, dated as of February 18, 2015 (the "2025 Indenture"), among the Issuers, all the Issuers' subsidiaries (other than Wynn Capital, which was a co-issuer) and U.S. Bank National Association, as trustee. The 2025 Notes were issued at par. The Company used the net proceeds from the 2025 Notes to cover the cost of purchasing the 2020 Notes and for general corporate purposes. In connection with the issuance of the 2025 Notes, the Company capitalized approximately $25.2 million of financing costs. The 2025 Notes will mature on March 1, 2025 and bear interest at the rate of 5 1/2% per annum. The Issuers may, at their option, redeem the 2025 Notes, in whole or in part, at any time or from time to time prior to their stated maturity. The redemption price for 2025 Notes that are redeemed before December 1, 2024 will be equal to the greater of (a) 100% of the principal amount of the 2025 Notes to be redeemed and (b) a "make-whole" amount described in the 2025 Indenture, plus in either case accrued and unpaid interest, if any, to, but not including, the redemption date. The redemption price for the 2025 Notes that are redeemed on or after December 1, 2024 will be equal to 100% of the principal amount of the 2025 Notes to be redeemed, plus accrued and unpaid interest, if any, to, but not including, the redemption date. In the event of a change of control triggering event, the Issuers will be required to offer to repurchase the 2025 Notes at 101% of the principal amount, plus accrued and unpaid interest, if any, to, but not including the repurchase date. The 2025 Notes also are subject to mandatory redemption requirements imposed by gaming laws and regulations of gaming authorities in Nevada. The 2025 Notes are the Issuers' senior unsecured obligations and rank pari passu in right of payment with the Issuers' outstanding 5 3/8% first mortgage notes due March 15, 2022 and the 4 1/4% senior notes due May 30, 2023 (together, the "Existing Notes"). The 2025 Notes are unsecured (except by the first priority pledge by WLVH of its equity interests in Wynn Las Vegas), effectiveness of which is subject to the prior approval of the Nevada gaming authorities. Such equity interests in Wynn Las Vegas also secure the Existing Notes. If Wynn Resorts receives an investment grade rating from one or more ratings agencies, the first priority pledge securing the 2025 Notes will be released. The 2025 Notes are jointly and severally guaranteed by all of the Issuers' subsidiaries. The guarantees are senior unsecured obligations and rank senior in right of payment to all of their existing and future subordinated debt. The guarantees rank equally in right of payment with all existing and future liabilities of the Issuers' subsidiaries that are not so subordinated and will be effectively subordinated in right of payment to all of such existing and future secured debt (to the extent of the collateral securing such debt). The 2025 Indenture contains covenants limiting the Issuers' and all of the Issuers' subsidiaries' (as guarantors), other than Wynn Capital, ability to create liens on assets to secure debt, enter into sale-leaseback transactions and merge or consolidate with another company. These covenants are subject to a number of important and significant limitations, qualifications and exceptions. Events of default under the 2025 Indenture include, among others, the following: default for 30 days in the payment when due of interest on the 2025 Notes; default in payment when due of the principal of, or premium, if any, on the 2025 Notes; failure to comply with certain covenants in the 2025 Indenture; and certain events of bankruptcy or insolvency. In the case of an event of default arising from certain events of bankruptcy or insolvency with respect to the Issuers or Issuers' subsidiaries (as guarantors), other than Wynn Capital, all 2025 Notes then outstanding will become due and payable immediately without further action or notice. Debt Covenant Compliance As of September 30, 2015 , management believes the Company was in compliance with all debt covenants. Fair Value of Long Term Debt The estimated fair value of the Company's long-term debt as of September 30, 2015 and December 31, 2014 was approximately $2.8 billion and $3.1 billion , respectively, compared to its carrying value of $3.2 billion and $3.0 billion , respectively. The estimated fair value of the Company's long-term debt is based on recent trades, if available, and indicative pricing from market information (Level 2 inputs).</t>
  </si>
  <si>
    <t>Related Party Transactions</t>
  </si>
  <si>
    <t>Related Party Transactions [Abstract]</t>
  </si>
  <si>
    <t>Related Party Transactions Amounts Due to Affiliates, net The Company periodically settles net amounts due to affiliates with cash payments. As of September 30, 2015 , the Company's net current due to affiliates of $13.8 million was comprised of management and license fees, construction related payables and corporate allocations. As of December 31, 2014, net amounts due to affiliates of $14.3 million consisted of construction related payables and corporate allocations. As of September 30, 2015 , the Company has no long-term due to affiliates while as of December 31, 2014, the Company's net long term due to affiliates of $194.6 million , consisted of management fees. In March 2015, the Company paid $192.8 million in accrued management fees as the Company is no longer subject to certain restrictive covenants of the indentures under which the 2020 Notes were issued ("2020 Indentures"). The Company discharged the 2020 Indentures as a result of the cash tender offer of the 2020 Notes and subsequent redemption of untendered notes. The Company expects future management fee payments to be made on a recurring basis. Management fee and corporate allocations In February 2015, the Company entered into a new corporate support services agreement with Wynn Resorts and terminated the prior agreement. Wynn Resorts provides the Company legal, accounting, human resources, information services, real estate, and other corporate support services. The corporate support service allocations have been determined on a basis that Wynn Resorts and the Company consider to be reasonable estimates of the utilization of service provided or the benefit received by the Company. Wynn Resorts maintains corporate offices at Wynn Las Vegas without charge from the Company. Under the agreement, the Company also pays a management fee of 1.5% of net revenues. For the three months ended September 30, 2015 and 2014 , $9.6 million and $14.4 million , respectively, were charged to the Company under the corporate support services agreement. For the nine months ended September 30, 2015 and 2014 , $28.9 million and $39.7 million , respectively, were charged to the Company under the corporate support services agreement. Intellectual Property Under an agreement with Wynn Resorts and a wholly owned subsidiary of Wynn Resorts, the Company licenses certain intellectual property, including certain trademarks, domain names, copyrights and service marks in connection with a variety of goods and services. In February 2015, the Company entered into a new license agreement which requires payment of fees equal to 1.5% of gross monthly revenues so long as the original license agreement is in effect and not terminated, and 3.0% subsequent to termination of the original license agreement. As of September 30, 2015 , the original agreement is in effect and not terminated. For the three and nine months ended September 30, 2015 , $6.8 million and $16.1 million of license fees were charged to the Company respectively. No license fees were charged to the Company for the three and nine months ended September 30, 2014. Amounts Due to Officers The Company periodically provides services to Stephen A. Wynn, Chairman of the Board of Directors and Chief Executive Officer of Wynn Resorts ("Mr. Wynn"), and certain other executive officers and directors of Wynn Resorts, including the personal use of employees, construction work and other personal services, for which the officers and directors reimburse the Company. The cost of these services is transferred to Wynn Resorts on a periodic basis. Mr. Wynn and these other officers and directors have amounts on deposit with Wynn Resorts to prepay any such items, which are replenished on an ongoing basis as needed. Villa Lease Mr. Wynn currently leases a villa at Wynn Las Vegas for use as his personal residence. The lease, including each amendment and restatement, was approved by the Audit Committee of the Board of Directors of Wynn Resorts. Beginning in November 2013, pursuant to the 2013 Second Amended and Restated Agreement of Lease, dated as of November 7, 2013 and amended as of February 25, 2015 (the "SW Lease"), Mr. Wynn pays the Company annual rent for the villa at the fair market value of the accommodations. Pursuant to the SW Lease, Wynn Las Vegas pays for all capital improvements to the villa. The fair value is based on independent third-party expert opinions of value, and was $525,000 per year through February 28, 2015 and $559,295 per year from March 1, 2015 through February 28, 2017. The annual rent for the villa will be re-determined every two years during the term of the SW Lease, by the Audit Committee. Certain services for, and maintenance of, the villa are included in the annual rent. The "Wynn" Surname Rights Agreement On August 6, 2004, Holdings entered into agreements with Mr. Wynn that confirm and clarify Holdings' rights to use the "Wynn" name and Mr. Wynn's persona in connection with its casino resorts. Under the parties' Surname Rights Agreement, Mr. Wynn granted Holdings an exclusive, fully paid-up, perpetual, worldwide license to use, and to own and register trademarks and service marks incorporating the "Wynn" name for casino resorts and related businesses, together with the right to sublicense the name and marks to its affiliates. Under the parties' Rights of Publicity License, Mr. Wynn granted Holdings the exclusive, royalty-free, worldwide right to use his full name, persona and related rights of publicity for casino resorts and related businesses, together with the ability to sublicense the persona and publicity rights to its affiliates, until October 24, 2017 . Holdings has sub-licensed rights to the "Wynn" name, persona and marks to the Company. Golf Course Lease On September 18, 2012, the Company distributed the Wynn Las Vegas golf course land and the related water rights to Wynn Resorts, Limited. Commencing September 18, 2012, the Company leases approximately 140 acres (upon which the golf course is located) and water rights from Wynn Resorts. The term of this lease is on a month-to-month basis, provided, however, that either party may terminate this lease by providing written notice of such termination to the other party no later than 30 days prior to the expiration of any monthly period. The combined rent for both the golf course land and the water rights is $598,000 per month.</t>
  </si>
  <si>
    <t>Property Charges and Other</t>
  </si>
  <si>
    <t>Property Charges and Other [Abstract]</t>
  </si>
  <si>
    <t>Property Charges and Other Property charges and other were minimal for the periods presented and consisted of costs associated with miscellaneous renovations and abandonments.</t>
  </si>
  <si>
    <t>Commitments and Contingencies</t>
  </si>
  <si>
    <t>Commitments and Contingencies Disclosure [Abstract]</t>
  </si>
  <si>
    <t>Commitments and Contingencies Litigation In addition to the actions noted below, the Company and its affiliates are involved in litigation arising in the normal course of business. In the opinion of management, such litigation is not expected to have a material effect on the Company's financial condition, results of operations or cash flows. Determination of Unsuitability and Redemption of Aruze USA, Inc. and Affiliates On February 18, 2012, Wynn Resorts' Gaming Compliance Committee received an independent report by Freeh, Sporkin &amp; Sullivan, LLP (the "Freeh Report") detailing a pattern of misconduct by Aruze USA, Inc. ("Aruze") (at the time a stockholder of Wynn Resorts), Universal Entertainment Corporation (Aruze's parent company), and Kazuo Okada (the majority shareholder of Universal Entertainment Corporate and a former member of the Board of Directors of Wynn Resorts and Wynn Macau, Limited) (collectively, the "Okada Parties"). The factual record presented in the Freeh Report included evidence that the Okada Parties had provided valuable items to certain foreign gaming officials who were responsible for regulating gaming in a jurisdiction in which entities controlled by Mr. Okada were developing a gaming resort. Mr. Okada denied the impropriety of such conduct to members of the Board of Directors of Wynn Resorts and, while serving as one of Wynn Resorts' directors, Mr. Okada refused to acknowledge or abide by Wynn Resorts' anti-bribery policies and refused to participate in the training all other directors received concerning these policies. Based on the Freeh Report, the Board of Directors of Wynn Resorts determined that the Okada Parties are "unsuitable persons" under Article VII of Wynn Resorts' articles of incorporation. The Board of Directors was unanimous (other than Mr. Okada) in its determination. After authorizing the redemption of Aruze's shares, as discussed below, the Board of Directors took certain actions to protect Wynn Resorts and its operations from any influence of an unsuitable person, including placing limitations on the provision of certain operating information to unsuitable persons and formation of an Executive Committee of the Board to manage the business and affairs of Wynn Resorts during the period between each annual meeting. The Charter of the Executive Committee provides that "Unsuitable Persons" are not permitted to serve on the Committee. All members of the Board, other than Mr. Okada, were appointed to the Executive Committee on February 18, 2012. The Board of Directors also requested that Mr. Okada resign as a director of Wynn Resorts (under Nevada corporation law, a board of directors does not have the power to remove a director) and recommended that Mr. Okada be removed as a member of the Board of Directors of Wynn Macau, Limited. On February 18, 2012, Mr. Okada was removed from the Board of Directors of Wynn Capital. On February 24, 2012, Mr. Okada was removed from the Board of Directors of Wynn Macau, Limited and on February 22, 2013, he was removed from the Board of Directors of Wynn Resorts by a stockholder vote in which 99.6% of the over 86 million shares voted were cast in favor of removal. Mr. Okada resigned from the Board of Directors of Wynn Resorts on February 21, 2013. Although Wynn Resorts has retained the structure of the Executive Committee, the Board has resumed its past role in managing the business and affairs of Wynn Resorts. Based on the Board of Directors' finding of "unsuitability," on February 18, 2012, Wynn Resorts redeemed and canceled Aruze's 24,549,222 shares of Wynn Resorts' common stock. Following a finding of "unsuitability," Article VII of Wynn Resorts' articles of incorporation authorizes redemption at "fair value" of the shares held by unsuitable persons. Wynn Resorts engaged an independent financial advisor to assist in the fair value calculation and concluded that a discount to the then current trading price was appropriate because of, among other things, restrictions on most of the shares held by Aruze under the terms of the Stockholders Agreement (as defined below). Pursuant to its articles of incorporation, Wynn Resorts issued the Redemption Note to Aruze in redemption of the shares. The Redemption Note has a principal amount of $1.94 billion , matures on February 18, 2022 , and bears interest at the rate of 2% per annum, payable annually in arrears on each anniversary of the date of the Redemption Note. Wynn Resorts may, in its sole and absolute discretion, at any time and from time to time, and without penalty or premium, prepay the whole or any portion of the principal or interest due under the Redemption Note. In no instance shall any payment obligation under the Redemption Note be accelerated except in the sole and absolute discretion of Wynn Resorts or as specifically mandated by law. The indebtedness evidenced by the Redemption Note is and shall be subordinated in right of payment, to the extent and in the manner provided in the Redemption Note, to the prior payment in full of all existing and future obligations of Wynn Resorts or any of its affiliates in respect of indebtedness for borrowed money of any kind or nature. Wynn Resorts provided the Freeh Report to appropriate regulators and law enforcement agencies and has been cooperating with related investigations that such regulators and agencies have undertaken. The conduct of the Okada Parties and any resulting regulatory investigations could have adverse consequences to Wynn Resorts and its subsidiaries. A finding by regulatory authorities that Mr. Okada violated anti-corruption statutes and/or other laws or regulations applicable to persons affiliated with a gaming licensee on Wynn Resorts property and/or otherwise involved Wynn Resorts in criminal or civil violations could result in actions by regulatory authorities against Wynn Resorts and its subsidiaries. Redemption Action and Counterclaim On February 19, 2012, Wynn Resorts filed a complaint in the Eighth Judicial District Court, Clark County, Nevada against the Okada Parties (as amended, the "Complaint"), alleging breaches of fiduciary duty and related claims (the "Redemption Action") arising from the activities addressed in the Freeh Report. Wynn Resorts is seeking compensatory and special damages as well as a declaration that it acted lawfully and in full compliance with its articles of incorporation, bylaws and other governing documents in redeeming and canceling the shares of Aruze. On March 12, 2012, the Okada Parties removed the action to the United States District Court for the District of Nevada (the action was subsequently remanded to Nevada state court). On that same date, the Okada Parties filed an answer denying the claims and a counterclaim (as amended, the "Counterclaim") that purports to assert claims against Wynn Resorts, each of the members of Wynn Resorts' Board of Directors (other than Mr. Okada) and Wynn Resorts' General Counsel (the "Wynn Parties"). The Counterclaim alleges, among other things: (1) that the shares of Wynn Resorts common stock owned by Aruze were exempt from the redemption-for-unsuitability provisions in the Wynn Resorts articles of incorporation (the "Articles") pursuant to certain agreements executed in 2002; (2) that the Wynn Resorts directors who authorized the redemption of Aruze's shares acted at the direction of Mr. Wynn and did not independently and objectively evaluate the Okada Parties' suitability, and by so doing, breached their fiduciary duties; (3) that the Wynn Resorts directors violated the terms of the Wynn Resorts Articles by failing to pay Aruze fair value for the redeemed shares; and (4) that the terms of the Redemption Note that Aruze received in exchange for the redeemed shares, including the Redemption Note's principal amount, duration, interest rate, and subordinated status, were unconscionable. Among other relief, the Counterclaim seeks a declaration that the redemption of Aruze's shares was void, an injunction restoring Aruze's share ownership, damages in an unspecified amount and rescission of the Amended and Restated Stockholders Agreement, dated as of January 6, 2010, by and among Aruze, Mr. Wynn, and Elaine Wynn (the "Stockholders Agreement"). On June 19, 2012, Elaine Wynn asserted a cross claim against Mr. Wynn and Aruze seeking a declaration that (1) any and all of Elaine Wynn's duties under the Stockholders Agreement shall be discharged; (2) the Stockholders Agreement is subject to rescission and is rescinded; (3) the Stockholders Agreement is an unreasonable restraint on alienation in violation of public policy; and/or (4) the restrictions on sale of shares shall be construed as inapplicable to Elaine Wynn. The indenture for Wynn Las Vegas, LLC's 4 1/4% senior notes due 2023 (the "2023 Indenture") provides that if Mr. Wynn, together with certain related parties, in the aggregate beneficially owns a lesser percentage of the voting power of the outstanding common stock of Wynn Resorts than is beneficially owned by any other person, a change of control will have occurred. The 2025 Indenture provides that if any event constitutes a "change of control" under the 2023 Indenture, it will constitute a change of control under the 2025 Indenture. If Elaine Wynn prevails in her cross claim, Mr. Wynn would not beneficially own or control Elaine Wynn's shares, which could increase the likelihood that a change in control may occur under the Wynn Las Vegas debt documents. Under the 2023 Indenture and the 2025 Indenture, if (1) a change of control occurs and (2) at any time within 60 days after that occurrence, the 4 1/4% senior notes due 2023 or the 5 1/2% senior notes due 2025, as applicable, are rated below investment grade by both rating agencies that rate such notes, Wynn Resorts is required to make an offer to each applicable holder to repurchase all or any part of such holder's notes at a purchase price equal to 101% of the aggregate principal amount thereof plus accrued and unpaid interest on the notes purchased, if any, to the date of repurchase (unless the notes have been previously called for redemption). Mr. Wynn is opposing Ms. Wynn's cross claim. Wynn Resorts' Complaint and the Okada Parties' Counterclaim have been, and continue to be, challenged through motion practice. At a hearing held on November 13, 2012, the Nevada state court granted the Wynn Parties' motion to dismiss the Counterclaim with respect to the Okada Parties' claim under the Nevada Racketeer Influenced and Corrupt Organizations Act with respect to certain Wynn Resorts executives but otherwise denied the motion. At a hearing held on January 15, 2013, the court denied the Okada Parties' motion to dismiss Wynn Resorts' Complaint. On April 22, 2013, Wynn Resorts filed a second amended complaint. On August 30, 2013, the Okada Parties filed their third amended Counterclaim. On September 18, 2013, Wynn Resorts filed a Partial Motion to Dismiss related to a claim in the third amended Counterclaim alleging civil extortion by Mr. Wynn and Wynn Resorts' General Counsel. On October 29, 2013, the court granted the motion and dismissed the claim. On November 26, 2013, the Okada Parties filed their fourth amended Counterclaim, and Wynn Resorts filed an answer to that pleading on December 16, 2013. On each of February 14, 2013 and February 13, 2014, Wynn Resorts issued a check to Aruze in the amount of $38.7 million , representing the interest payments due on the Redemption Note at those times. However, those checks were not cashed. In February 2014, the Okada Parties advised of their intent to deposit any checks for interest and principal, past and future, due under the terms of the Redemption Note to the clerk of the court for deposit into the clerk's trust account. On March 17, 2014, the parties stipulated that the checks be returned to Wynn Resorts for reissue in the same amounts, payable to the clerk of the court for deposit into the clerk's trust account. Pursuant to the stipulation, on March 20, 2014, Wynn Resorts delivered to the clerk of the court the reissued checks that were deposited into the clerk's trust account and filed a notice with the court with respect to the same. On February 13, 2015, Wynn Resorts issued a check for the interest payment due at that time to the clerk of the court for deposit into the clerk's trust account. On April 8, 2013, the United States Attorney's Office and the U.S. Department of Justice filed a Motion to Intervene and for Temporary and Partial Stay of Discovery in the Redemption Action. The parties had been engaged in discovery at the time of the filing. The motion stated that the federal government has been conducting a criminal investigation of the Okada Parties involving the "same underlying allegations of misconduct-that is, potential violations of the Foreign Corrupt Practice Act and related fraudulent conduct-that form the basis of" Wynn Resorts' complaint, as amended, in the Redemption Action. The motion sought to stay all discovery in the Redemption Action related to the Okada Parties' allegedly unlawful activities in connection with their casino project in the Philippines until the conclusion of the criminal investigation and any resulting criminal prosecution, with an interim status update to the court in six months . At a hearing on May 2, 2013, the court granted the motion and ordered that all discovery in the Redemption Action be stayed for a period of six months (the "Stay"). On May 30, 2013, Elaine Wynn filed a motion for partial relief from the Stay, to allow her to conduct limited discovery related to her cross and counterclaims. The Wynn Parties opposed the motion so as to not interfere with the United States government's investigation. At a hearing on August 1, 2013, the court denied the motion. On October 29, 2013, the United States Attorney's Office and the U.S. Department of Justice filed a Motion to Extend the Stay for a further period of six months . At a hearing on October 31, 2013, the court granted the requested extension based upon an affidavit provided under seal that outlined, among other things, concerns for witness safety. The court did, however, order the parties to exchange written discovery propounded prior to May 2, 2013, including discovery related to the Elaine Wynn cross and counterclaims referred to above. The extended Stay expired on May 5, 2014. On April 29, 2014, the United States Attorney's Office and the U.S. Department of Justice filed a Motion for a Second Extension of Temporary Stay of Discovery for a further six months . At a hearing on May 1, 2014, the court denied the motion. On September 22, 2014, the court entered a new stipulation between the parties for a discovery schedule with closing on August 1, 2016. On September 16, 2014, Aruze filed a motion for partial summary judgment related to its counterclaim alleging Wynn Resorts' directors violated the terms of the Articles by failing to pay Aruze fair value for the redeemed shares. At a hearing held on October 21, 2014, the court denied Aruze's motion. On October 10, 2014, the Okada Parties filed a motion for partial judgment on the pleadings principally to seek dismissal of certain breach of fiduciary claims against Mr. Okada included in Wynn Resorts' Complaint. On November 13, 2014, the court denied the motion and issued an order setting the trial and trial-related dates. The trial is scheduled to begin on February 6, 2017. The lawsuit is currently in the discovery phase of litigation. Wynn Resorts will continue to vigorously pursue its claims against the Okada Parties, and Wynn Resorts and the Wynn Parties will continue to vigorously defend against the counterclaims asserted against them. Wynn Resorts' claims and the Okada Parties' counterclaims remain in an early stage and management has determined that based on proceedings to date, it is currently unable to determine the probability of the outcome of this matter or the range of reasonably possible loss, if any. An adverse judgment or settlement involving payment of a material amount could cause a material adverse effect on Wynn Resorts' financial condition. Litigation Commenced by Kazuo Okada Japan Action: On August 28, 2012, Mr. Okada, Universal Entertainment Corporation and Okada Holdings ("Okada Japan Parties") filed a complaint in Tokyo District Court against the Wynn Parties, alleging that the press release issued by Wynn Resorts with respect to the redemption has damaged plaintiffs' social evaluation and credibility. The Okada Japan Parties seek damages and legal fees from the Wynn Parties. After asking the Okada Japan Parties to clarify the allegations in their complaint, the Wynn Parties objected to the jurisdiction of the Japanese court. On April 30, 2013, the Wynn Parties filed a memorandum in support of their jurisdictional position. On October 21, 2013, the court dismissed the action on jurisdictional grounds. On November 1, 2013, the Okada Japan Parties filed an appeal moving the matter to the Tokyo High Court. On June 11, 2014, the Tokyo High Court ruled in favor of the Wynn Parties and upheld the motion for dismissal. On June 25, 2014, the Okada Japan Parties filed a notice of appeal to the Supreme Court of Japan. On October 28, 2014, the Wynn Parties received a copy of the brief that the Okada Japan Parties had filed to explain why they believe the Supreme Court of Japan should hear the case. The Wynn Parties filed a reply brief on February 16, 2015. Indemnification Action: On March 20, 2013, Mr. Okada filed a complaint against Wynn Resorts in Nevada state court for indemnification under Wynn Resorts' Articles, bylaws and agreements with its directors. The complaint sought advancement of Mr. Okada's costs and expenses (including attorney's fees) incurred pursuant to the various legal proceedings and related regulatory investigations described above. Wynn Resorts' answer and counterclaim was filed on April 15, 2013. The counterclaim named each of the Okada Parties as defendants and sought indemnification under Wynn Resorts' Articles for costs and expenses (including attorney's fees) incurred pursuant to the various legal proceedings and related regulatory investigations described above. On April 30, 2013, Mr. Okada filed his reply to the counterclaim. On February 4, 2014, the court entered an order on the parties' stipulation that: (1) dismissed all claims Mr. Okada asserted against Wynn Resorts; (2) reserved Mr. Okada's right to assert, in the future, any claims for indemnity following the resolution of the Redemption Action; and (3) stayed the claims asserted by Wynn Resorts against Mr. Okada pending the resolution of the Redemption Action. Management has determined that based on proceedings to date, it is currently unable to determine the probability of the outcome of this action or the range of reasonably possible loss, if any. Macau Action: On July 3, 2015, Wynn Macau, Limited announced that the Okada Parties filed a complaint in the Court of First Instance of Macau ("Macau Court") against Wynn Macau SA and certain individuals who are or were directors of Wynn Macau SA and or Wynn Macau, Limited (collectively, the "Wynn Macau Parties"). The principal allegations in the lawsuit are that the redemption of the Okada Parties' shares in Wynn Resorts was improper and undervalued, that the previously disclosed payment by Wynn Macau SA to an unrelated third party in consideration of relinquishment by that party of certain rights in and to any future development on the land in Cotai where Wynn Resorts is building Wynn Palace was unlawful and that Wynn Resorts' previously disclosed donation to the University of Macau Development Foundation was unlawful. The plaintiffs seek dissolution of Wynn Macau SA and compensatory damages. The Macau Court has not yet served the complaint on all of the defendants. Wynn Resorts believes the claims are without merit and will vigorously defend the Wynn Macau Parties against them. Management has determined that based on proceedings to date, it is currently unable to determine the probability of the outcome of this matter or the range of reasonably possible loss, if any. Related Investigations and Derivative Litigation Investigations: In the U.S. Department of Justice's Motion to Intervene and for Temporary and Partial Stay of Discovery in the Redemption Action, the Department of Justice states in a footnote that the government also has been conducting a criminal investigation into Wynn Resorts' previously disclosed donation to the University of Macau Development Foundation. Wynn Resorts has not received any target letter or subpoena in connection with such an investigation. Wynn Resorts intends to cooperate fully with the government in response to any inquiry related to the donation to the University of Macau Development Foundation. Other regulators may pursue separate investigations into Wynn Resorts' compliance with applicable laws arising from the allegations in the matters described above and in response to the Counterclaim and other litigation filed by Mr. Okada suggesting improprieties in connection with Wynn Resorts' donation to the University of Macau Development Foundation. While Wynn Resorts believes that it is in full compliance with all applicable laws, any such investigations could result in actions by regulators against Wynn Resorts. Prior investigations by the Nevada Gaming Control Board and SEC were closed with no actions taken. Derivative Claims: Six derivative actions were commenced against Wynn Resorts and all members of its Board of Directors: four in the United States District Court, District of Nevada, and two in the Eighth Judicial District Court of Clark County, Nevada. The four federal actions brought by the following plaintiffs have been consolidated: (1) The Louisiana Municipal Police Employees' Retirement System, (2) Maryanne Solak, (3) Excavators Union Local 731 Welfare Fund, and (4) Boilermakers Lodge No. 154 Retirement Fund (collectively, the "Federal Plaintiffs"). The Federal Plaintiffs filed a consolidated complaint on August 6, 2012, asserting claims for: (1) breach of fiduciary duty; (2) waste of corporate assets; (3) injunctive relief; and (4) unjust enrichment. The claims were against Wynn Resorts and all of Wynn Resorts' directors, including Mr. Okada, however, the plaintiffs voluntarily dismissed Mr. Okada as a defendant in this consolidated action on September 27, 2012. The Federal Plaintiffs claimed that the individual defendants breached their fiduciary duties and wasted assets by: (a) failing to ensure Wynn Resorts' officers and directors complied with federal and state laws and Wynn Resorts' Code of Conduct; (b) voting to allow Wynn Resorts' subsidiary to make the donation to the University of Macau Development Foundation; and (c) redeeming Aruze's stock such that Wynn Resorts incurs the debt associated with the redemption. The Federal Plaintiffs seek unspecified compensatory damages, restitution in the form of disgorgement, reformation of corporate governance procedures, an injunction against all future payments related to the donation/pledge, and all fees (attorneys, accountants, and experts) and costs. The directors responded to the consolidated complaint by filing a motion to dismiss on September 14, 2012. On February 1, 2013, the federal court dismissed the complaint for failure to plead adequately the futility of a pre-suit demand on the Board. The dismissal was without prejudice to the Federal Plaintiffs' ability to file a motion within 30 days seeking leave to file an amended complaint. On April 9, 2013, the Federal Plaintiffs filed their amended complaint. Wynn Resorts and the directors filed their motion to dismiss the amended complaint on May 23, 2013. On March 13, 2014, the federal court granted the motion to dismiss and entered judgment in favor of Wynn Resorts and directors and against the Federal Plaintiffs without prejudice. On April 10, 2014, the Federal Plaintiffs filed a notice of appeal to the United States Court of Appeals for the Ninth Circuit. The Federal Plaintiffs' opening brief was filed on September 19, 2014. Wynn Resorts filed a response on December 18, 2014 and the Federal Plaintiffs filed a reply brief on January 30, 2015. The two state court actions brought by the following plaintiffs also have been consolidated: (1) IBEW Local 98 Pension Fund and (2) Danny Hinson (collectively, the "State Plaintiffs"). Through a coordination of efforts by all parties, the directors and Wynn Resorts (a nominal defendant) have been served in all of the actions. The State Plaintiffs filed a consolidated complaint on July 20, 2012 asserting claims for (1) breach of fiduciary duty; (2) abuse of control; (3) gross mismanagement; and (4) unjust enrichment. The claims are against Wynn Resorts and all of Wynn Resorts' directors during the applicable period, including Mr. Okada, as well as Wynn Resorts' Chief Financial Officer who signed financial disclosures filed with the SEC during the applicable periods. The State Plaintiffs claim that the individual defendants failed to disclose to Wynn Resorts' stockholders the investigation into, and the dispute with director Okada as well as the alleged potential violations of the FCPA related to, the University of Macau Development Foundation donation. The State Plaintiffs seek unspecified monetary damages (compensatory and punitive), disgorgement, reformation of corporate governance procedures, an order directing Wynn Resorts to internally investigate the donation, as well as attorneys' fees and costs. On October 13, 2012, the court entered the parties' stipulation providing for a stay of the state derivative action for 90 days, subject to the parties' obligation to monitor the progress of the pending litigation, discussed above, between Wynn Resorts (among others) and Mr. Okada (among others). Per the stipulation, Wynn Resorts and the individual defendants were not required to respond to the consolidated complaint while the stay remained in effect. Following the expiration of the stay, the State Plaintiffs advised Wynn Resorts and the individual defendants that they intended to resume the action by filing an amended complaint, which they did, on April 26, 2013. Wynn Resorts and directors filed their motion to dismiss on June 10, 2013. However, on July 31, 2013, the parties agreed to a stipulation that was submitted to, and approved by the court. The stipulation contemplates a stay of the consolidated state court derivative action of equal duration as the Stay entered by the court in the Redemption Action. On June 18, 2014, the court entered a new stipulation between the parties that provides for further stay of the state derivative action and directs the parties, within 45 days of the conclusion of the latter of the Redemption Action or the federal derivative action, to discuss how the state derivative action should proceed and to file a joint report with the court. The individual defendants are vigorously defending against the claims pleaded against them in the state derivative action. Management has determined that based on proceedings to date, it is currently unable to determine the probability of the outcome of this action or the range of reasonably possible loss, if any.</t>
  </si>
  <si>
    <t>Members Equity</t>
  </si>
  <si>
    <t>Equity [Abstract]</t>
  </si>
  <si>
    <t>Member's Equity On June 26, 2015, the Company distributed $50.0 million in cash to Wynn Resorts, Limited. On July 7, 2015, the Company distributed $120.0 million in cash to Wynn Resorts, Limited.</t>
  </si>
  <si>
    <t>Summary of Significant Accounting Policies (Policies)</t>
  </si>
  <si>
    <t>Principles of Consolidation</t>
  </si>
  <si>
    <t xml:space="preserve">Principles of Consolidation The accompanying condensed consolidated financial statements include the accounts of the Company and its wholly owned subsidiaries. The Company's investment in the 50% -owned joint venture operating the Ferrari and Maserati automobile dealership inside Wynn Las Vegas, which was permanently closed in October 2015, is accounted for under the equity method. All significant intercompany accounts and transactions have been eliminated. </t>
  </si>
  <si>
    <t>Cash and Cash Equivalents</t>
  </si>
  <si>
    <t>Cash and Cash Equivalents Cash and cash equivalents are comprised of highly liquid investments with original maturities of three months or less. Cash equivalents are carried at cost, which approximates fair value.</t>
  </si>
  <si>
    <t>Accounts Receivable and Credit Risk</t>
  </si>
  <si>
    <t>Accounts Receivable and Credit Risk Financial instruments that potentially subject the Company to concentrations of credit risk consist principally of casino accounts receivable. The Company issues credit in the form of "markers" to approved casino customers following investigations of creditworthiness. As of September 30, 2015 and December 31, 2014 , approximately 77% and 80% , respectively, of the Company's markers were due from customers residing outside the United States, primarily in Asia. Business or economic conditions or other significant events in these countries could affect the collectability of such receivables. Accounts receivable, including casino and hotel receivables, are typically non-interest bearing and are initially recorded at cost. An estimated allowance for doubtful accounts is maintained to reduce the Company's receivables to their carrying amount, which approximates fair value. The allowance estimate reflects specific review of customer accounts as well as management's experience with historical and current collection trends and current economic and business conditions. Accounts are written off when management deems them to be uncollectible. Recoveries of accounts previously written off are recorded when received.</t>
  </si>
  <si>
    <t>Revenue Recognition and Promotional Allowances</t>
  </si>
  <si>
    <t>Revenue Recognition and Promotional Allowances The Company recognizes revenues at the time persuasive evidence of an arrangement exists, the service is provided or the retail goods are sold, prices are fixed or determinable and collection is reasonably assured. Casino revenues are measured by the aggregate net difference between gaming wins and losses, with liabilities recognized for funds deposited by customers before gaming play occurs and for chips in the customers' possession. Cash discounts and other cash incentives related to casino play are recorded as a reduction to casino revenues. Hotel, food and beverage, entertainment and other operating revenues are recognized when services are performed. Entertainment, retail and other revenue includes rental income which is recognized on a time proportion basis over the lease term. Contingent rental income is recognized when the right to receive such rental income is established according to the lease agreements. Advance deposits on rooms and advance ticket sales are recorded as customer deposits until services are provided to the customer. Revenues are recognized net of certain sales incentives which are required to be recorded as a reduction of revenues; consequently, the Company's casino revenues are reduced by discounts and points earned by customers from the Company's loyalty program. The retail value of accommodations, food and beverage, and other services furnished to guests without charge is included in gross revenues. Such amounts are then deducted as promotional allowances.</t>
  </si>
  <si>
    <t>Gaming Taxes</t>
  </si>
  <si>
    <t>Gaming Taxes The Company is subject to taxes based on gross gaming revenues in the jurisdiction in which it operates, subject to applicable jurisdictional adjustments. These gaming taxes are an assessment on the Company's gross gaming revenues and are recorded as casino expenses in the accompanying Condensed Consolidated Statements of Comprehensive Income (Loss).</t>
  </si>
  <si>
    <t>Stock-Based Compensation</t>
  </si>
  <si>
    <t xml:space="preserve">Stock-Based Compensation The Company accounts for stock-based compensation related to equity shares of Wynn Resorts granted to its employees in accordance with accounting standards which require the compensation cost relating to share-based payment transactions be recognized in the Company's Condensed Consolidated Statements of Comprehensive Income (Loss). The cost is measured at the grant date, based on the estimated fair value of the award using the Black-Scholes option pricing model for stock options, and based on the closing share price of the Company's stock on the grant date for nonvested share awards. The cost is recognized as an expense on a straight-line basis over the employee's requisite service period (the vesting period of the award), net of estimated forfeitures. </t>
  </si>
  <si>
    <t>Recently Issued Accounting Standards</t>
  </si>
  <si>
    <t>Recently Issued Accounting Standards In July 2015, the Financial Accounting Standards Board ("FASB") issued an accounting standards update which changes the measurement principle for inventories valued under the first-in, first-out or weighted-average methods from the lower of cost or market to the lower of cost and net realizable value. Net realizable value is defined by FASB as estimated selling prices in the ordinary course of business, less reasonably predictable costs of completion, disposal and transportation. The effective date for this guidance is for financial statements issued for fiscal years beginning after December 15, 2016, and interim periods within those fiscal years. The Company is currently assessing the impact the adoption of this standard will have on its consolidated financial statements. In April 2015, the FASB issued an accounting standards update that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the FASB issued an accounting standards update which clarifies that the guidance issued in April 2015 does not apply to line-of-credit arrangements. According to the additional guidance, line-of-credit arrangements will continue to present debt issuance costs as an asset and subsequently amortize the deferred debt issuance costs ratably over the term of the arrangement. The effective date for this guidance is for financial statements issued for fiscal years beginning after December 15, 2015, and interim periods within those fiscal years. Early application is permitted. The Company will adopt this guidance effective January 1, 2016. The Company does not anticipate the adoption of this guidance will have a material effect on the Company's financial condition, results of operations or cash flows. In May 2014, the FASB issued an accounting standards update that amends the FASB Accounting Standards Codification and creates a new topic for Revenue from Contracts with Customers. The new guidance is expected to clarify the principles for revenue recognition and to develop a common revenue standard for U.S. generally accepted accounting principles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and services. This guidance also provides substantial revision of interim and annual disclosures. The update allows for either full retrospective adoption, meaning the guidance is applied for all periods presented, or modified retrospective adoption, meaning the guidance is applied only to the most current period presented in the financial statements with the cumulative effect of initially applying the guidance recognized at the date of initial application. In August 2015, the FASB issued an accounting standards update which defers the effective date of the new revenue recognition accounting guidance by one year, to annual and interim periods beginning after December 15, 2017. Early application is permitted for annual and interim periods beginning after December 15, 2016. The Company will adopt this standard effective January 1, 2018. The Company is currently assessing the impact the adoption of this standard will have on its consolidated financial statements.</t>
  </si>
  <si>
    <t>Summary of Significant Accounting Policies (Tables)</t>
  </si>
  <si>
    <t>Summary Estimated Cost of Promotional Allowances</t>
  </si>
  <si>
    <t>The estimated cost of providing such promotional allowances is primarily included in casino expenses as follows (in thousands): Three Months Ended September 30, Nine Months Ended September 30, 2015 2014 2015 2014 Rooms $ 8,592 $ 9,608 $ 24,589 $ 26,281 Food and beverage 16,121 17,114 47,503 49,648 Entertainment, retail and other 2,569 2,884 8,354 8,412 $ 27,282 $ 29,606 $ 80,446 $ 84,341</t>
  </si>
  <si>
    <t>Receivables, net (Tables)</t>
  </si>
  <si>
    <t>Summary of Receivables, Net</t>
  </si>
  <si>
    <t>Receivables, net consisted of the following (in thousands): September 30, December 31, Casino $ 120,705 $ 185,071 Hotel 14,808 14,873 Retail leases and other 20,008 17,790 155,521 217,734 Less: allowance for doubtful accounts (50,419 ) (54,728 ) $ 105,102 $ 163,006</t>
  </si>
  <si>
    <t>Property and Equipment, net (Tables)</t>
  </si>
  <si>
    <t>Schedule of Property and Equipment, Net</t>
  </si>
  <si>
    <t>Property and equipment, net consisted of the following (in thousands): September 30, December 31, Land and improvements $ 623,930 $ 623,741 Buildings and improvements 2,627,638 2,632,997 Furniture, fixtures and equipment 1,401,351 1,398,323 Construction in progress 11,445 5,971 4,664,364 4,661,032 Less: accumulated depreciation (1,837,708 ) (1,768,103 ) $ 2,826,656 $ 2,892,929</t>
  </si>
  <si>
    <t>Long-Term Debt (Tables)</t>
  </si>
  <si>
    <t>Summary of Long-Term Debt</t>
  </si>
  <si>
    <t>Long-term debt consisted of the following (in thousands): September 30, December 31, 5 3/8% First Mortgage Notes, due March 15, 2022 $ 900,000 $ 900,000 4 1/4% Senior Notes, due May 30, 2023 500,000 500,000 5 1/2% Senior Notes, due March 1, 2025 1,800,000 — 7 7/8% First Mortgage Notes, due May 1, 2020, net of original issue discount of $1,647 at December 31, 2014 — 345,363 7 3/4% First Mortgage Notes, due August 15, 2020 — 1,226,600 Payable to Affiliate — 30,000 3,200,000 3,001,963 Current portion of long-term debt — — $ 3,200,000 $ 3,001,963</t>
  </si>
  <si>
    <t>Organization and Basis of Presentation - Additional Information (Detail) - $ / shares</t>
  </si>
  <si>
    <t>Sep. 01, 2015</t>
  </si>
  <si>
    <t>Wynn America</t>
  </si>
  <si>
    <t>Organization and Basis of Presentation [Line Items]</t>
  </si>
  <si>
    <t>Subsidiary, ownership interest</t>
  </si>
  <si>
    <t>100.00%</t>
  </si>
  <si>
    <t>Wynn Capital</t>
  </si>
  <si>
    <t>Common stock, authorized (in shares)</t>
  </si>
  <si>
    <t>Common stock, par value (in dollars per share)</t>
  </si>
  <si>
    <t>Company owned, share issued and outstanding (in shares)</t>
  </si>
  <si>
    <t>Summary of Significant Accounting Policies - Additional Information (Detail) - USD ($) $ in Thousands</t>
  </si>
  <si>
    <t>Accounting Policies [Line Items]</t>
  </si>
  <si>
    <t>Percentage of credit markers due from customers residing outside of United States</t>
  </si>
  <si>
    <t>77.00%</t>
  </si>
  <si>
    <t>80.00%</t>
  </si>
  <si>
    <t>Gaming tax expenses</t>
  </si>
  <si>
    <t>Ferrari And Maserati Automobile Dealership</t>
  </si>
  <si>
    <t>Percentage of ownership in joint ventures</t>
  </si>
  <si>
    <t>50.00%</t>
  </si>
  <si>
    <t>Summary of Estimated Cost of Promotional Allowances (Detail) - USD ($) $ in Thousands</t>
  </si>
  <si>
    <t>Promotional Allowances [Line Items]</t>
  </si>
  <si>
    <t>Estimated costs of promotional allowances primarily included in casino expense</t>
  </si>
  <si>
    <t>Summary of Receivables, Net (Detail) - USD ($) $ in Thousands</t>
  </si>
  <si>
    <t>Accounts, Notes, Loans and Financing Receivable [Line Items]</t>
  </si>
  <si>
    <t>Receivables, gross</t>
  </si>
  <si>
    <t>Less: allowance for doubtful accounts</t>
  </si>
  <si>
    <t>Hotel</t>
  </si>
  <si>
    <t>Retail leases and other</t>
  </si>
  <si>
    <t>Schedule of Property and Equipment, Net (Detail) - USD ($) $ in Thousands</t>
  </si>
  <si>
    <t>Land and improvements</t>
  </si>
  <si>
    <t>Buildings and improvements</t>
  </si>
  <si>
    <t>Furniture, fixtures and equipment</t>
  </si>
  <si>
    <t>Construction in progress</t>
  </si>
  <si>
    <t>Total property and equipment, gross</t>
  </si>
  <si>
    <t>Less: accumulated depreciation</t>
  </si>
  <si>
    <t>Long-Term Debt - Additional Information (Detail) - USD ($)</t>
  </si>
  <si>
    <t>Aug. 15, 2015</t>
  </si>
  <si>
    <t>May. 01, 2015</t>
  </si>
  <si>
    <t>Feb. 18, 2015</t>
  </si>
  <si>
    <t>Feb. 10, 2015</t>
  </si>
  <si>
    <t>Debt Instrument [Line Items]</t>
  </si>
  <si>
    <t>Fair value of debt instrument</t>
  </si>
  <si>
    <t>5 1/2% Senior Notes, due March 1, 2025</t>
  </si>
  <si>
    <t>Debt instrument, face amount</t>
  </si>
  <si>
    <t>Debt issuance cost</t>
  </si>
  <si>
    <t>Percentage of principal amount redeemed</t>
  </si>
  <si>
    <t>Percentage of principal repayment on event of change of control</t>
  </si>
  <si>
    <t>101.00%</t>
  </si>
  <si>
    <t>7 3/4% Wynn Las Vegas First Mortgage Notes, Due August 15, 2020 | Mortgages [Member]</t>
  </si>
  <si>
    <t>7 7/8% Wynn Las Vegas First Mortgage Notes, Due May 1, 2020</t>
  </si>
  <si>
    <t>Gains (losses) on extinguishment of debt</t>
  </si>
  <si>
    <t>Write off of deferred financing costs and original issue discount</t>
  </si>
  <si>
    <t>Repayments of debt</t>
  </si>
  <si>
    <t>7 7/8% Wynn Las Vegas First Mortgage Notes, Due May 1, 2020 | Mortgages [Member]</t>
  </si>
  <si>
    <t>Wynn Las Vegas, LLC and Wynn Las Vegas Capital Corp | Mortgages [Member]</t>
  </si>
  <si>
    <t>Fees due to extinguishment of debt</t>
  </si>
  <si>
    <t>Wynn Las Vegas, LLC and Wynn Las Vegas Capital Corp | 7 3/4% Wynn Las Vegas First Mortgage Notes, Due August 15, 2020 | Mortgages [Member]</t>
  </si>
  <si>
    <t>Notes under tender offer face amount redeemed</t>
  </si>
  <si>
    <t>Principal amount for cash tender price</t>
  </si>
  <si>
    <t>Tender offer consideration in cash tender offer</t>
  </si>
  <si>
    <t>Principal Amount For Cash Tender Price.</t>
  </si>
  <si>
    <t>Wynn Las Vegas, LLC and Wynn Las Vegas Capital Corp | 7 7/8% Wynn Las Vegas First Mortgage Notes, Due May 1, 2020 | Mortgages [Member]</t>
  </si>
  <si>
    <t>Maximum | 5 1/2% Senior Notes due 2025</t>
  </si>
  <si>
    <t>Payment default classification period for interest payment</t>
  </si>
  <si>
    <t>30 days</t>
  </si>
  <si>
    <t>Summary of Long-Term Debt (Detail) - USD ($) $ in Thousands</t>
  </si>
  <si>
    <t>Payable to Affiliate</t>
  </si>
  <si>
    <t>Long-term debt total</t>
  </si>
  <si>
    <t>Current portion of long-term debt</t>
  </si>
  <si>
    <t>Non current portion of long-term debt</t>
  </si>
  <si>
    <t>5 1/2% Senior Notes, due March 1, 2025 | Senior Notes [Member]</t>
  </si>
  <si>
    <t>4 1/4% Senior Notes, Due May 30, 2023 | Senior Notes [Member]</t>
  </si>
  <si>
    <t>5 3/8% Wynn Las Vegas First Mortgage Notes, Due March 15, 2022 | Mortgages [Member]</t>
  </si>
  <si>
    <t>Summary of Long-Term Debt Additional Information (Detail) - USD ($) $ in Thousands</t>
  </si>
  <si>
    <t>Unamortized discount</t>
  </si>
  <si>
    <t>Debt instrument, interest rate</t>
  </si>
  <si>
    <t>7.875%</t>
  </si>
  <si>
    <t>Long-term debt due date</t>
  </si>
  <si>
    <t>May 1,
		2020</t>
  </si>
  <si>
    <t>7 3/4% Wynn Las Vegas First Mortgage Notes, Due August 15, 2020</t>
  </si>
  <si>
    <t>7.75%</t>
  </si>
  <si>
    <t>Aug. 15,
		2020</t>
  </si>
  <si>
    <t>5 3/8% Wynn Las Vegas First Mortgage Notes, Due March 15, 2022</t>
  </si>
  <si>
    <t>5.375%</t>
  </si>
  <si>
    <t>Mar. 15,
		2022</t>
  </si>
  <si>
    <t>4 1/4% Senior Notes, Due May 30, 2023</t>
  </si>
  <si>
    <t>4.25%</t>
  </si>
  <si>
    <t>May 30,
		2023</t>
  </si>
  <si>
    <t>5.50%</t>
  </si>
  <si>
    <t>Mar. 1,
		2025</t>
  </si>
  <si>
    <t>Related Party Transactions - Additional Information (Detail)</t>
  </si>
  <si>
    <t>Sep. 18, 2012USD ($)a</t>
  </si>
  <si>
    <t>Mar. 31, 2015USD ($)</t>
  </si>
  <si>
    <t>Feb. 28, 2015</t>
  </si>
  <si>
    <t>Sep. 30, 2015USD ($)</t>
  </si>
  <si>
    <t>Sep. 30, 2014USD ($)</t>
  </si>
  <si>
    <t>Feb. 25, 2015USD ($)</t>
  </si>
  <si>
    <t>Feb. 28, 2017USD ($)</t>
  </si>
  <si>
    <t>Dec. 31, 2014USD ($)</t>
  </si>
  <si>
    <t>Related Party Transaction [Line Items]</t>
  </si>
  <si>
    <t>Management fee payable</t>
  </si>
  <si>
    <t>Management and license fees from related party</t>
  </si>
  <si>
    <t>Management fee as percentage of net revenues</t>
  </si>
  <si>
    <t>1.50%</t>
  </si>
  <si>
    <t>Corporate support service allocations</t>
  </si>
  <si>
    <t>Intellectual property fee, percent of gross monthly revenues</t>
  </si>
  <si>
    <t>Percent of gross monthly revenues, subsequent to termination of original lease agreement</t>
  </si>
  <si>
    <t>3.00%</t>
  </si>
  <si>
    <t>License fees</t>
  </si>
  <si>
    <t>Lease facility area | a</t>
  </si>
  <si>
    <t>Notice required for lease termination</t>
  </si>
  <si>
    <t>Wynn Resorts</t>
  </si>
  <si>
    <t>Operating lease, minimum rentals per month</t>
  </si>
  <si>
    <t>Lease agreement [Member] | S W Lease [Member]</t>
  </si>
  <si>
    <t>Annual lease revenue</t>
  </si>
  <si>
    <t>Scenario, Forecast [Member] | Lease agreement [Member] | S W Lease [Member]</t>
  </si>
  <si>
    <t>Commitments and Contingencies - Additional Information (Detail)</t>
  </si>
  <si>
    <t>Jun. 18, 2014</t>
  </si>
  <si>
    <t>Apr. 29, 2014</t>
  </si>
  <si>
    <t>Feb. 13, 2014USD ($)</t>
  </si>
  <si>
    <t>Oct. 29, 2013</t>
  </si>
  <si>
    <t>May. 02, 2013</t>
  </si>
  <si>
    <t>Apr. 08, 2013</t>
  </si>
  <si>
    <t>Feb. 14, 2013USD ($)</t>
  </si>
  <si>
    <t>Feb. 01, 2013</t>
  </si>
  <si>
    <t>Oct. 13, 2012</t>
  </si>
  <si>
    <t>Feb. 18, 2012USD ($)shares</t>
  </si>
  <si>
    <t>Sep. 30, 2015claim</t>
  </si>
  <si>
    <t>Feb. 22, 2013shares</t>
  </si>
  <si>
    <t>Schedule Of Commitments And Contingencies [Line Items]</t>
  </si>
  <si>
    <t>Debt instrument, maturity date</t>
  </si>
  <si>
    <t>Call period after a change of control and subsequent credit rating condition</t>
  </si>
  <si>
    <t>60 days</t>
  </si>
  <si>
    <t>2022 Indenture</t>
  </si>
  <si>
    <t>Debt purchase price percentage of aggregate principal amount</t>
  </si>
  <si>
    <t>2023 Indenture</t>
  </si>
  <si>
    <t>Redemption Price Promissory Note With Former Stockholder And Related Party Due February Eighteen Two Thousand Twenty Two</t>
  </si>
  <si>
    <t>Interest payments due | $</t>
  </si>
  <si>
    <t>Aruze USA, Inc.</t>
  </si>
  <si>
    <t>Common stock redeemed, shares | shares</t>
  </si>
  <si>
    <t>Redemption price promissory note, principal amount | $</t>
  </si>
  <si>
    <t>Feb. 18,
		2022</t>
  </si>
  <si>
    <t>2.00%</t>
  </si>
  <si>
    <t>Director</t>
  </si>
  <si>
    <t>Percentage of shares voted in favor of removal of Mr. Okada</t>
  </si>
  <si>
    <t>99.60%</t>
  </si>
  <si>
    <t>Number of shares voted (over 86 mil) | shares</t>
  </si>
  <si>
    <t>Redemption Action and Counterclaim | Pending Litigation</t>
  </si>
  <si>
    <t>Interim status update period</t>
  </si>
  <si>
    <t>6 months</t>
  </si>
  <si>
    <t>Period of stay</t>
  </si>
  <si>
    <t>Derivative Claims | Pending Litigation | Wynn Resorts</t>
  </si>
  <si>
    <t>Number of derivative actions</t>
  </si>
  <si>
    <t>Derivative Claims | Pending Litigation | United States District Court, District of Nevada | Wynn Resorts</t>
  </si>
  <si>
    <t>Derivative Claims | Pending Litigation | Eighth Judicial District Court of Clark County, Nevada | Wynn Resorts</t>
  </si>
  <si>
    <t>45 days</t>
  </si>
  <si>
    <t>90 days</t>
  </si>
  <si>
    <t>Federal Plaintiffs | Pending Litigation | United States District Court, District of Nevada | Wynn Resorts</t>
  </si>
  <si>
    <t>Period to file amended complaint after dismissal</t>
  </si>
  <si>
    <t>(Details) - USD ($) $ in Millions</t>
  </si>
  <si>
    <t>Jul. 07, 2015</t>
  </si>
  <si>
    <t>Jun. 26, 2015</t>
  </si>
  <si>
    <t>Distributions to Wynn Resorts, Limit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180638</v>
      </c>
    </row>
    <row spans="1:3" r="11">
      <c t="s" s="4" r="A11">
        <v>17</v>
      </c>
      <c t="s" s="4" r="B11">
        <v>18</v>
      </c>
    </row>
    <row spans="1:3" r="12">
      <c t="s" s="4" r="A12">
        <v>19</v>
      </c>
      <c t="s" s="4" r="B12">
        <v>20</v>
      </c>
    </row>
    <row spans="1:3" r="13">
      <c t="s" s="4" r="A13">
        <v>21</v>
      </c>
      <c t="n" s="5" r="C13">
        <v>0</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137</v>
      </c>
      <c t="s" s="2" r="B1">
        <v>1</v>
      </c>
    </row>
    <row spans="1:2" r="2">
      <c t="s" s="2" r="B2">
        <v>2</v>
      </c>
    </row>
    <row spans="1:2" r="3">
      <c t="s" s="3" r="A3">
        <v>115</v>
      </c>
    </row>
    <row spans="1:2" r="4">
      <c t="s" s="4" r="A4">
        <v>138</v>
      </c>
      <c t="s" s="4" r="B4">
        <v>139</v>
      </c>
    </row>
    <row spans="1:2" r="5">
      <c t="s" s="4" r="A5">
        <v>140</v>
      </c>
      <c t="s" s="4" r="B5">
        <v>141</v>
      </c>
    </row>
    <row spans="1:2" r="6">
      <c t="s" s="4" r="A6">
        <v>142</v>
      </c>
      <c t="s" s="4" r="B6">
        <v>143</v>
      </c>
    </row>
    <row spans="1:2" r="7">
      <c t="s" s="4" r="A7">
        <v>144</v>
      </c>
      <c t="s" s="4" r="B7">
        <v>145</v>
      </c>
    </row>
    <row spans="1:2" r="8">
      <c t="s" s="4" r="A8">
        <v>146</v>
      </c>
      <c t="s" s="4" r="B8">
        <v>147</v>
      </c>
    </row>
    <row spans="1:2" r="9">
      <c t="s" s="4" r="A9">
        <v>148</v>
      </c>
      <c t="s" s="4" r="B9">
        <v>149</v>
      </c>
    </row>
    <row spans="1:2" r="10">
      <c t="s" s="4" r="A10">
        <v>150</v>
      </c>
      <c t="s" s="4" r="B10">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2</v>
      </c>
      <c t="s" s="2" r="B1">
        <v>1</v>
      </c>
    </row>
    <row spans="1:2" r="2">
      <c t="s" s="2" r="B2">
        <v>2</v>
      </c>
    </row>
    <row spans="1:2" r="3">
      <c t="s" s="3" r="A3">
        <v>115</v>
      </c>
    </row>
    <row spans="1:2" r="4">
      <c t="s" s="4" r="A4">
        <v>153</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5</v>
      </c>
      <c t="s" s="2" r="B1">
        <v>1</v>
      </c>
    </row>
    <row spans="1:2" r="2">
      <c t="s" s="2" r="B2">
        <v>2</v>
      </c>
    </row>
    <row spans="1:2" r="3">
      <c t="s" s="3" r="A3">
        <v>117</v>
      </c>
    </row>
    <row spans="1:2" r="4">
      <c t="s" s="4" r="A4">
        <v>156</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8</v>
      </c>
      <c t="s" s="2" r="B1">
        <v>1</v>
      </c>
    </row>
    <row spans="1:2" r="2">
      <c t="s" s="2" r="B2">
        <v>2</v>
      </c>
    </row>
    <row spans="1:2" r="3">
      <c t="s" s="3" r="A3">
        <v>120</v>
      </c>
    </row>
    <row spans="1:2" r="4">
      <c t="s" s="4" r="A4">
        <v>159</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1</v>
      </c>
      <c t="s" s="2" r="B1">
        <v>1</v>
      </c>
    </row>
    <row spans="1:2" r="2">
      <c t="s" s="2" r="B2">
        <v>2</v>
      </c>
    </row>
    <row spans="1:2" r="3">
      <c t="s" s="3" r="A3">
        <v>123</v>
      </c>
    </row>
    <row spans="1:2" r="4">
      <c t="s" s="4" r="A4">
        <v>162</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4</v>
      </c>
      <c t="s" s="2" r="B1">
        <v>165</v>
      </c>
      <c t="s" s="2" r="C1">
        <v>2</v>
      </c>
    </row>
    <row spans="1:3" r="2">
      <c t="s" s="4" r="A2">
        <v>166</v>
      </c>
    </row>
    <row spans="1:3" r="3">
      <c t="s" s="3" r="A3">
        <v>167</v>
      </c>
    </row>
    <row spans="1:3" r="4">
      <c t="s" s="4" r="A4">
        <v>168</v>
      </c>
      <c t="s" s="4" r="B4">
        <v>169</v>
      </c>
    </row>
    <row spans="1:3" r="5">
      <c t="s" s="4" r="A5">
        <v>170</v>
      </c>
    </row>
    <row spans="1:3" r="6">
      <c t="s" s="3" r="A6">
        <v>167</v>
      </c>
    </row>
    <row spans="1:3" r="7">
      <c t="s" s="4" r="A7">
        <v>171</v>
      </c>
      <c t="n" s="5" r="C7">
        <v>2000</v>
      </c>
    </row>
    <row spans="1:3" r="8">
      <c t="s" s="4" r="A8">
        <v>172</v>
      </c>
      <c t="n" s="8" r="C8">
        <v>0.01</v>
      </c>
    </row>
    <row spans="1:3" r="9">
      <c t="s" s="4" r="A9">
        <v>173</v>
      </c>
      <c t="n" s="5" r="C9">
        <v>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4</v>
      </c>
      <c t="s" s="2" r="B1">
        <v>2</v>
      </c>
      <c t="s" s="2" r="C1">
        <v>25</v>
      </c>
    </row>
    <row spans="1:3" r="2">
      <c t="s" s="3" r="A2">
        <v>26</v>
      </c>
    </row>
    <row spans="1:3" r="3">
      <c t="s" s="4" r="A3">
        <v>27</v>
      </c>
      <c t="n" s="7" r="B3">
        <v>50827</v>
      </c>
      <c t="n" s="7" r="C3">
        <v>266360</v>
      </c>
    </row>
    <row spans="1:3" r="4">
      <c t="s" s="4" r="A4">
        <v>28</v>
      </c>
      <c t="n" s="5" r="B4">
        <v>105102</v>
      </c>
      <c t="n" s="5" r="C4">
        <v>163006</v>
      </c>
    </row>
    <row spans="1:3" r="5">
      <c t="s" s="4" r="A5">
        <v>29</v>
      </c>
      <c t="n" s="5" r="B5">
        <v>46174</v>
      </c>
      <c t="n" s="5" r="C5">
        <v>48249</v>
      </c>
    </row>
    <row spans="1:3" r="6">
      <c t="s" s="4" r="A6">
        <v>30</v>
      </c>
      <c t="n" s="5" r="B6">
        <v>31949</v>
      </c>
      <c t="n" s="5" r="C6">
        <v>32925</v>
      </c>
    </row>
    <row spans="1:3" r="7">
      <c t="s" s="4" r="A7">
        <v>31</v>
      </c>
      <c t="n" s="5" r="B7">
        <v>234052</v>
      </c>
      <c t="n" s="5" r="C7">
        <v>510540</v>
      </c>
    </row>
    <row spans="1:3" r="8">
      <c t="s" s="4" r="A8">
        <v>32</v>
      </c>
      <c t="n" s="5" r="B8">
        <v>2826656</v>
      </c>
      <c t="n" s="5" r="C8">
        <v>2892929</v>
      </c>
    </row>
    <row spans="1:3" r="9">
      <c t="s" s="4" r="A9">
        <v>33</v>
      </c>
      <c t="n" s="5" r="B9">
        <v>1399</v>
      </c>
      <c t="n" s="5" r="C9">
        <v>1399</v>
      </c>
    </row>
    <row spans="1:3" r="10">
      <c t="s" s="4" r="A10">
        <v>34</v>
      </c>
      <c t="n" s="5" r="B10">
        <v>35337</v>
      </c>
      <c t="n" s="5" r="C10">
        <v>30256</v>
      </c>
    </row>
    <row spans="1:3" r="11">
      <c t="s" s="4" r="A11">
        <v>35</v>
      </c>
      <c t="n" s="5" r="B11">
        <v>39260</v>
      </c>
      <c t="n" s="5" r="C11">
        <v>33855</v>
      </c>
    </row>
    <row spans="1:3" r="12">
      <c t="s" s="4" r="A12">
        <v>36</v>
      </c>
      <c t="n" s="5" r="B12">
        <v>3472</v>
      </c>
      <c t="n" s="5" r="C12">
        <v>3952</v>
      </c>
    </row>
    <row spans="1:3" r="13">
      <c t="s" s="4" r="A13">
        <v>37</v>
      </c>
      <c t="n" s="5" r="B13">
        <v>3140176</v>
      </c>
      <c t="n" s="5" r="C13">
        <v>3472931</v>
      </c>
    </row>
    <row spans="1:3" r="14">
      <c t="s" s="3" r="A14">
        <v>38</v>
      </c>
    </row>
    <row spans="1:3" r="15">
      <c t="s" s="4" r="A15">
        <v>39</v>
      </c>
      <c t="n" s="5" r="B15">
        <v>37905</v>
      </c>
      <c t="n" s="5" r="C15">
        <v>42783</v>
      </c>
    </row>
    <row spans="1:3" r="16">
      <c t="s" s="4" r="A16">
        <v>40</v>
      </c>
      <c t="n" s="5" r="B16">
        <v>86504</v>
      </c>
      <c t="n" s="5" r="C16">
        <v>108432</v>
      </c>
    </row>
    <row spans="1:3" r="17">
      <c t="s" s="4" r="A17">
        <v>41</v>
      </c>
      <c t="n" s="5" r="B17">
        <v>10484</v>
      </c>
      <c t="n" s="5" r="C17">
        <v>13697</v>
      </c>
    </row>
    <row spans="1:3" r="18">
      <c t="s" s="4" r="A18">
        <v>42</v>
      </c>
      <c t="n" s="5" r="B18">
        <v>59579</v>
      </c>
      <c t="n" s="5" r="C18">
        <v>50751</v>
      </c>
    </row>
    <row spans="1:3" r="19">
      <c t="s" s="4" r="A19">
        <v>43</v>
      </c>
      <c t="n" s="5" r="B19">
        <v>17408</v>
      </c>
      <c t="n" s="5" r="C19">
        <v>56536</v>
      </c>
    </row>
    <row spans="1:3" r="20">
      <c t="s" s="4" r="A20">
        <v>44</v>
      </c>
      <c t="n" s="5" r="B20">
        <v>24735</v>
      </c>
      <c t="n" s="5" r="C20">
        <v>24850</v>
      </c>
    </row>
    <row spans="1:3" r="21">
      <c t="s" s="4" r="A21">
        <v>45</v>
      </c>
      <c t="n" s="5" r="B21">
        <v>13780</v>
      </c>
      <c t="n" s="5" r="C21">
        <v>14310</v>
      </c>
    </row>
    <row spans="1:3" r="22">
      <c t="s" s="4" r="A22">
        <v>46</v>
      </c>
      <c t="n" s="5" r="B22">
        <v>250395</v>
      </c>
      <c t="n" s="5" r="C22">
        <v>311359</v>
      </c>
    </row>
    <row spans="1:3" r="23">
      <c t="s" s="4" r="A23">
        <v>47</v>
      </c>
      <c t="n" s="5" r="B23">
        <v>3200000</v>
      </c>
      <c t="n" s="5" r="C23">
        <v>3001963</v>
      </c>
    </row>
    <row spans="1:3" r="24">
      <c t="s" s="4" r="A24">
        <v>45</v>
      </c>
      <c t="n" s="5" r="B24">
        <v>0</v>
      </c>
      <c t="n" s="5" r="C24">
        <v>194646</v>
      </c>
    </row>
    <row spans="1:3" r="25">
      <c t="s" s="4" r="A25">
        <v>48</v>
      </c>
      <c t="n" s="5" r="B25">
        <v>2115</v>
      </c>
      <c t="n" s="5" r="C25">
        <v>4913</v>
      </c>
    </row>
    <row spans="1:3" r="26">
      <c t="s" s="4" r="A26">
        <v>49</v>
      </c>
      <c t="n" s="7" r="B26">
        <v>3452510</v>
      </c>
      <c t="n" s="7" r="C26">
        <v>3512881</v>
      </c>
    </row>
    <row spans="1:3" r="27">
      <c t="s" s="4" r="A27">
        <v>50</v>
      </c>
      <c t="s" s="4" r="B27">
        <v>51</v>
      </c>
      <c t="s" s="4" r="C27">
        <v>51</v>
      </c>
    </row>
    <row spans="1:3" r="28">
      <c t="s" s="3" r="A28">
        <v>52</v>
      </c>
    </row>
    <row spans="1:3" r="29">
      <c t="s" s="4" r="A29">
        <v>53</v>
      </c>
      <c t="n" s="7" r="B29">
        <v>956418</v>
      </c>
      <c t="n" s="7" r="C29">
        <v>1124346</v>
      </c>
    </row>
    <row spans="1:3" r="30">
      <c t="s" s="4" r="A30">
        <v>54</v>
      </c>
      <c t="n" s="5" r="B30">
        <v>-1268752</v>
      </c>
      <c t="n" s="5" r="C30">
        <v>-1164296</v>
      </c>
    </row>
    <row spans="1:3" r="31">
      <c t="s" s="4" r="A31">
        <v>55</v>
      </c>
      <c t="n" s="5" r="B31">
        <v>-312334</v>
      </c>
      <c t="n" s="5" r="C31">
        <v>-39950</v>
      </c>
    </row>
    <row spans="1:3" r="32">
      <c t="s" s="4" r="A32">
        <v>56</v>
      </c>
      <c t="n" s="7" r="B32">
        <v>3140176</v>
      </c>
      <c t="n" s="7" r="C32">
        <v>34729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74</v>
      </c>
      <c t="s" s="2" r="B1">
        <v>58</v>
      </c>
      <c t="s" s="2" r="D1">
        <v>1</v>
      </c>
    </row>
    <row spans="1:6" r="2">
      <c t="s" s="2" r="B2">
        <v>2</v>
      </c>
      <c t="s" s="2" r="C2">
        <v>59</v>
      </c>
      <c t="s" s="2" r="D2">
        <v>2</v>
      </c>
      <c t="s" s="2" r="E2">
        <v>59</v>
      </c>
      <c t="s" s="2" r="F2">
        <v>25</v>
      </c>
    </row>
    <row spans="1:6" r="3">
      <c t="s" s="3" r="A3">
        <v>175</v>
      </c>
    </row>
    <row spans="1:6" r="4">
      <c t="s" s="4" r="A4">
        <v>176</v>
      </c>
      <c t="s" s="4" r="B4">
        <v>177</v>
      </c>
      <c t="s" s="4" r="D4">
        <v>177</v>
      </c>
      <c t="s" s="4" r="F4">
        <v>178</v>
      </c>
    </row>
    <row spans="1:6" r="5">
      <c t="s" s="4" r="A5">
        <v>179</v>
      </c>
      <c t="n" s="7" r="B5">
        <v>11000</v>
      </c>
      <c t="n" s="7" r="C5">
        <v>12800</v>
      </c>
      <c t="n" s="7" r="D5">
        <v>32000</v>
      </c>
      <c t="n" s="7" r="E5">
        <v>37200</v>
      </c>
    </row>
    <row spans="1:6" r="6">
      <c t="s" s="4" r="A6">
        <v>88</v>
      </c>
      <c t="n" s="7" r="B6">
        <v>600</v>
      </c>
      <c t="n" s="7" r="C6">
        <v>800</v>
      </c>
      <c t="n" s="7" r="D6">
        <v>2072</v>
      </c>
      <c t="n" s="7" r="E6">
        <v>2773</v>
      </c>
    </row>
    <row spans="1:6" r="7">
      <c t="s" s="4" r="A7">
        <v>180</v>
      </c>
    </row>
    <row spans="1:6" r="8">
      <c t="s" s="3" r="A8">
        <v>175</v>
      </c>
    </row>
    <row spans="1:6" r="9">
      <c t="s" s="4" r="A9">
        <v>181</v>
      </c>
      <c t="s" s="4" r="B9">
        <v>182</v>
      </c>
      <c t="s" s="4" r="D9">
        <v>18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83</v>
      </c>
      <c t="s" s="2" r="B1">
        <v>58</v>
      </c>
      <c t="s" s="2" r="D1">
        <v>1</v>
      </c>
    </row>
    <row spans="1:5" r="2">
      <c t="s" s="2" r="B2">
        <v>2</v>
      </c>
      <c t="s" s="2" r="C2">
        <v>59</v>
      </c>
      <c t="s" s="2" r="D2">
        <v>2</v>
      </c>
      <c t="s" s="2" r="E2">
        <v>59</v>
      </c>
    </row>
    <row spans="1:5" r="3">
      <c t="s" s="3" r="A3">
        <v>184</v>
      </c>
    </row>
    <row spans="1:5" r="4">
      <c t="s" s="4" r="A4">
        <v>185</v>
      </c>
      <c t="n" s="7" r="B4">
        <v>27282</v>
      </c>
      <c t="n" s="7" r="C4">
        <v>29606</v>
      </c>
      <c t="n" s="7" r="D4">
        <v>80446</v>
      </c>
      <c t="n" s="7" r="E4">
        <v>84341</v>
      </c>
    </row>
    <row spans="1:5" r="5">
      <c t="s" s="4" r="A5">
        <v>62</v>
      </c>
    </row>
    <row spans="1:5" r="6">
      <c t="s" s="3" r="A6">
        <v>184</v>
      </c>
    </row>
    <row spans="1:5" r="7">
      <c t="s" s="4" r="A7">
        <v>185</v>
      </c>
      <c t="n" s="5" r="B7">
        <v>8592</v>
      </c>
      <c t="n" s="5" r="C7">
        <v>9608</v>
      </c>
      <c t="n" s="5" r="D7">
        <v>24589</v>
      </c>
      <c t="n" s="5" r="E7">
        <v>26281</v>
      </c>
    </row>
    <row spans="1:5" r="8">
      <c t="s" s="4" r="A8">
        <v>63</v>
      </c>
    </row>
    <row spans="1:5" r="9">
      <c t="s" s="3" r="A9">
        <v>184</v>
      </c>
    </row>
    <row spans="1:5" r="10">
      <c t="s" s="4" r="A10">
        <v>185</v>
      </c>
      <c t="n" s="5" r="B10">
        <v>16121</v>
      </c>
      <c t="n" s="5" r="C10">
        <v>17114</v>
      </c>
      <c t="n" s="5" r="D10">
        <v>47503</v>
      </c>
      <c t="n" s="5" r="E10">
        <v>49648</v>
      </c>
    </row>
    <row spans="1:5" r="11">
      <c t="s" s="4" r="A11">
        <v>64</v>
      </c>
    </row>
    <row spans="1:5" r="12">
      <c t="s" s="3" r="A12">
        <v>184</v>
      </c>
    </row>
    <row spans="1:5" r="13">
      <c t="s" s="4" r="A13">
        <v>185</v>
      </c>
      <c t="n" s="7" r="B13">
        <v>2569</v>
      </c>
      <c t="n" s="7" r="C13">
        <v>2884</v>
      </c>
      <c t="n" s="7" r="D13">
        <v>8354</v>
      </c>
      <c t="n" s="7" r="E13">
        <v>841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186</v>
      </c>
      <c t="s" s="2" r="B1">
        <v>2</v>
      </c>
      <c t="s" s="2" r="C1">
        <v>25</v>
      </c>
    </row>
    <row spans="1:3" r="2">
      <c t="s" s="3" r="A2">
        <v>187</v>
      </c>
    </row>
    <row spans="1:3" r="3">
      <c t="s" s="4" r="A3">
        <v>188</v>
      </c>
      <c t="n" s="7" r="B3">
        <v>155521</v>
      </c>
      <c t="n" s="7" r="C3">
        <v>217734</v>
      </c>
    </row>
    <row spans="1:3" r="4">
      <c t="s" s="4" r="A4">
        <v>189</v>
      </c>
      <c t="n" s="5" r="B4">
        <v>-50419</v>
      </c>
      <c t="n" s="5" r="C4">
        <v>-54728</v>
      </c>
    </row>
    <row spans="1:3" r="5">
      <c t="s" s="4" r="A5">
        <v>28</v>
      </c>
      <c t="n" s="5" r="B5">
        <v>105102</v>
      </c>
      <c t="n" s="5" r="C5">
        <v>163006</v>
      </c>
    </row>
    <row spans="1:3" r="6">
      <c t="s" s="4" r="A6">
        <v>61</v>
      </c>
    </row>
    <row spans="1:3" r="7">
      <c t="s" s="3" r="A7">
        <v>187</v>
      </c>
    </row>
    <row spans="1:3" r="8">
      <c t="s" s="4" r="A8">
        <v>188</v>
      </c>
      <c t="n" s="5" r="B8">
        <v>120705</v>
      </c>
      <c t="n" s="5" r="C8">
        <v>185071</v>
      </c>
    </row>
    <row spans="1:3" r="9">
      <c t="s" s="4" r="A9">
        <v>190</v>
      </c>
    </row>
    <row spans="1:3" r="10">
      <c t="s" s="3" r="A10">
        <v>187</v>
      </c>
    </row>
    <row spans="1:3" r="11">
      <c t="s" s="4" r="A11">
        <v>188</v>
      </c>
      <c t="n" s="5" r="B11">
        <v>14808</v>
      </c>
      <c t="n" s="5" r="C11">
        <v>14873</v>
      </c>
    </row>
    <row spans="1:3" r="12">
      <c t="s" s="4" r="A12">
        <v>191</v>
      </c>
    </row>
    <row spans="1:3" r="13">
      <c t="s" s="3" r="A13">
        <v>187</v>
      </c>
    </row>
    <row spans="1:3" r="14">
      <c t="s" s="4" r="A14">
        <v>188</v>
      </c>
      <c t="n" s="7" r="B14">
        <v>20008</v>
      </c>
      <c t="n" s="7" r="C14">
        <v>1779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192</v>
      </c>
      <c t="s" s="2" r="B1">
        <v>2</v>
      </c>
      <c t="s" s="2" r="C1">
        <v>25</v>
      </c>
    </row>
    <row spans="1:3" r="2">
      <c t="s" s="3" r="A2">
        <v>120</v>
      </c>
    </row>
    <row spans="1:3" r="3">
      <c t="s" s="4" r="A3">
        <v>193</v>
      </c>
      <c t="n" s="7" r="B3">
        <v>623930</v>
      </c>
      <c t="n" s="7" r="C3">
        <v>623741</v>
      </c>
    </row>
    <row spans="1:3" r="4">
      <c t="s" s="4" r="A4">
        <v>194</v>
      </c>
      <c t="n" s="5" r="B4">
        <v>2627638</v>
      </c>
      <c t="n" s="5" r="C4">
        <v>2632997</v>
      </c>
    </row>
    <row spans="1:3" r="5">
      <c t="s" s="4" r="A5">
        <v>195</v>
      </c>
      <c t="n" s="5" r="B5">
        <v>1401351</v>
      </c>
      <c t="n" s="5" r="C5">
        <v>1398323</v>
      </c>
    </row>
    <row spans="1:3" r="6">
      <c t="s" s="4" r="A6">
        <v>196</v>
      </c>
      <c t="n" s="5" r="B6">
        <v>11445</v>
      </c>
      <c t="n" s="5" r="C6">
        <v>5971</v>
      </c>
    </row>
    <row spans="1:3" r="7">
      <c t="s" s="4" r="A7">
        <v>197</v>
      </c>
      <c t="n" s="5" r="B7">
        <v>4664364</v>
      </c>
      <c t="n" s="5" r="C7">
        <v>4661032</v>
      </c>
    </row>
    <row spans="1:3" r="8">
      <c t="s" s="4" r="A8">
        <v>198</v>
      </c>
      <c t="n" s="5" r="B8">
        <v>-1837708</v>
      </c>
      <c t="n" s="5" r="C8">
        <v>-1768103</v>
      </c>
    </row>
    <row spans="1:3" r="9">
      <c t="s" s="4" r="A9">
        <v>32</v>
      </c>
      <c t="n" s="7" r="B9">
        <v>2826656</v>
      </c>
      <c t="n" s="7" r="C9">
        <v>289292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5"/>
    <col customWidth="1" max="6" min="6" width="15"/>
    <col customWidth="1" max="7" min="7" width="15"/>
  </cols>
  <sheetData>
    <row spans="1:7" r="1">
      <c t="s" s="1" r="A1">
        <v>199</v>
      </c>
      <c t="s" s="2" r="B1">
        <v>200</v>
      </c>
      <c t="s" s="2" r="C1">
        <v>201</v>
      </c>
      <c t="s" s="2" r="D1">
        <v>202</v>
      </c>
      <c t="s" s="2" r="E1">
        <v>203</v>
      </c>
      <c t="s" s="2" r="F1">
        <v>2</v>
      </c>
      <c t="s" s="2" r="G1">
        <v>25</v>
      </c>
    </row>
    <row spans="1:7" r="2">
      <c t="s" s="3" r="A2">
        <v>204</v>
      </c>
    </row>
    <row spans="1:7" r="3">
      <c t="s" s="4" r="A3">
        <v>205</v>
      </c>
      <c t="n" s="7" r="F3">
        <v>2800000000</v>
      </c>
      <c t="n" s="7" r="G3">
        <v>3100000000</v>
      </c>
    </row>
    <row spans="1:7" r="4">
      <c t="s" s="4" r="A4">
        <v>47</v>
      </c>
      <c t="n" s="5" r="F4">
        <v>3200000000</v>
      </c>
      <c t="n" s="5" r="G4">
        <v>3001963000</v>
      </c>
    </row>
    <row spans="1:7" r="5">
      <c t="s" s="4" r="A5">
        <v>206</v>
      </c>
    </row>
    <row spans="1:7" r="6">
      <c t="s" s="3" r="A6">
        <v>204</v>
      </c>
    </row>
    <row spans="1:7" r="7">
      <c t="s" s="4" r="A7">
        <v>207</v>
      </c>
      <c t="n" s="7" r="D7">
        <v>1800000000</v>
      </c>
    </row>
    <row spans="1:7" r="8">
      <c t="s" s="4" r="A8">
        <v>208</v>
      </c>
      <c t="n" s="7" r="D8">
        <v>25200000</v>
      </c>
    </row>
    <row spans="1:7" r="9">
      <c t="s" s="4" r="A9">
        <v>209</v>
      </c>
      <c t="s" s="4" r="D9">
        <v>169</v>
      </c>
    </row>
    <row spans="1:7" r="10">
      <c t="s" s="4" r="A10">
        <v>210</v>
      </c>
      <c t="s" s="4" r="D10">
        <v>211</v>
      </c>
    </row>
    <row spans="1:7" r="11">
      <c t="s" s="4" r="A11">
        <v>212</v>
      </c>
    </row>
    <row spans="1:7" r="12">
      <c t="s" s="3" r="A12">
        <v>204</v>
      </c>
    </row>
    <row spans="1:7" r="13">
      <c t="s" s="4" r="A13">
        <v>47</v>
      </c>
      <c t="n" s="5" r="F13">
        <v>0</v>
      </c>
      <c t="n" s="5" r="G13">
        <v>1226600000</v>
      </c>
    </row>
    <row spans="1:7" r="14">
      <c t="s" s="4" r="A14">
        <v>213</v>
      </c>
    </row>
    <row spans="1:7" r="15">
      <c t="s" s="3" r="A15">
        <v>204</v>
      </c>
    </row>
    <row spans="1:7" r="16">
      <c t="s" s="4" r="A16">
        <v>214</v>
      </c>
      <c t="n" s="7" r="B16">
        <v>3100000</v>
      </c>
      <c t="n" s="7" r="C16">
        <v>2800000</v>
      </c>
    </row>
    <row spans="1:7" r="17">
      <c t="s" s="4" r="A17">
        <v>215</v>
      </c>
      <c t="n" s="5" r="B17">
        <v>800000</v>
      </c>
      <c t="n" s="5" r="C17">
        <v>1000000</v>
      </c>
    </row>
    <row spans="1:7" r="18">
      <c t="s" s="4" r="A18">
        <v>216</v>
      </c>
      <c t="n" s="7" r="B18">
        <v>80100000</v>
      </c>
      <c t="n" s="7" r="C18">
        <v>71100000</v>
      </c>
    </row>
    <row spans="1:7" r="19">
      <c t="s" s="4" r="A19">
        <v>217</v>
      </c>
    </row>
    <row spans="1:7" r="20">
      <c t="s" s="3" r="A20">
        <v>204</v>
      </c>
    </row>
    <row spans="1:7" r="21">
      <c t="s" s="4" r="A21">
        <v>47</v>
      </c>
      <c t="n" s="5" r="F21">
        <v>0</v>
      </c>
      <c t="n" s="7" r="G21">
        <v>345363000</v>
      </c>
    </row>
    <row spans="1:7" r="22">
      <c t="s" s="4" r="A22">
        <v>218</v>
      </c>
    </row>
    <row spans="1:7" r="23">
      <c t="s" s="3" r="A23">
        <v>204</v>
      </c>
    </row>
    <row spans="1:7" r="24">
      <c t="s" s="4" r="A24">
        <v>214</v>
      </c>
      <c t="n" s="7" r="E24">
        <v>101200000</v>
      </c>
    </row>
    <row spans="1:7" r="25">
      <c t="s" s="4" r="A25">
        <v>215</v>
      </c>
      <c t="n" s="5" r="F25">
        <v>17200000</v>
      </c>
    </row>
    <row spans="1:7" r="26">
      <c t="s" s="4" r="A26">
        <v>219</v>
      </c>
      <c t="n" s="7" r="F26">
        <v>100000</v>
      </c>
    </row>
    <row spans="1:7" r="27">
      <c t="s" s="4" r="A27">
        <v>220</v>
      </c>
    </row>
    <row spans="1:7" r="28">
      <c t="s" s="3" r="A28">
        <v>204</v>
      </c>
    </row>
    <row spans="1:7" r="29">
      <c t="s" s="4" r="A29">
        <v>221</v>
      </c>
      <c t="n" s="5" r="E29">
        <v>1146500000</v>
      </c>
    </row>
    <row spans="1:7" r="30">
      <c t="s" s="4" r="A30">
        <v>222</v>
      </c>
      <c t="n" s="7" r="E30">
        <v>1226600000</v>
      </c>
    </row>
    <row spans="1:7" r="31">
      <c t="s" s="4" r="A31">
        <v>223</v>
      </c>
      <c t="n" s="8" r="E31">
        <v>1073.82</v>
      </c>
    </row>
    <row spans="1:7" r="32">
      <c t="s" s="4" r="A32">
        <v>224</v>
      </c>
      <c t="n" s="7" r="E32">
        <v>1000</v>
      </c>
    </row>
    <row spans="1:7" r="33">
      <c t="s" s="4" r="A33">
        <v>225</v>
      </c>
    </row>
    <row spans="1:7" r="34">
      <c t="s" s="3" r="A34">
        <v>204</v>
      </c>
    </row>
    <row spans="1:7" r="35">
      <c t="s" s="4" r="A35">
        <v>221</v>
      </c>
      <c t="n" s="5" r="E35">
        <v>305800000</v>
      </c>
    </row>
    <row spans="1:7" r="36">
      <c t="s" s="4" r="A36">
        <v>222</v>
      </c>
      <c t="n" s="7" r="E36">
        <v>377000000</v>
      </c>
    </row>
    <row spans="1:7" r="37">
      <c t="s" s="4" r="A37">
        <v>223</v>
      </c>
      <c t="n" s="8" r="E37">
        <v>1054.21</v>
      </c>
    </row>
    <row spans="1:7" r="38">
      <c t="s" s="4" r="A38">
        <v>224</v>
      </c>
      <c t="n" s="7" r="E38">
        <v>1000</v>
      </c>
    </row>
    <row spans="1:7" r="39">
      <c t="s" s="4" r="A39">
        <v>226</v>
      </c>
    </row>
    <row spans="1:7" r="40">
      <c t="s" s="3" r="A40">
        <v>204</v>
      </c>
    </row>
    <row spans="1:7" r="41">
      <c t="s" s="4" r="A41">
        <v>227</v>
      </c>
      <c t="s" s="4" r="D41">
        <v>22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9</v>
      </c>
      <c t="s" s="2" r="B1">
        <v>2</v>
      </c>
      <c t="s" s="2" r="C1">
        <v>25</v>
      </c>
    </row>
    <row spans="1:3" r="2">
      <c t="s" s="3" r="A2">
        <v>204</v>
      </c>
    </row>
    <row spans="1:3" r="3">
      <c t="s" s="4" r="A3">
        <v>230</v>
      </c>
      <c t="n" s="7" r="B3">
        <v>0</v>
      </c>
      <c t="n" s="7" r="C3">
        <v>30000</v>
      </c>
    </row>
    <row spans="1:3" r="4">
      <c t="s" s="4" r="A4">
        <v>231</v>
      </c>
      <c t="n" s="5" r="B4">
        <v>3200000</v>
      </c>
      <c t="n" s="5" r="C4">
        <v>3001963</v>
      </c>
    </row>
    <row spans="1:3" r="5">
      <c t="s" s="4" r="A5">
        <v>232</v>
      </c>
      <c t="n" s="5" r="B5">
        <v>0</v>
      </c>
      <c t="n" s="5" r="C5">
        <v>0</v>
      </c>
    </row>
    <row spans="1:3" r="6">
      <c t="s" s="4" r="A6">
        <v>233</v>
      </c>
      <c t="n" s="5" r="B6">
        <v>3200000</v>
      </c>
      <c t="n" s="5" r="C6">
        <v>3001963</v>
      </c>
    </row>
    <row spans="1:3" r="7">
      <c t="s" s="4" r="A7">
        <v>234</v>
      </c>
    </row>
    <row spans="1:3" r="8">
      <c t="s" s="3" r="A8">
        <v>204</v>
      </c>
    </row>
    <row spans="1:3" r="9">
      <c t="s" s="4" r="A9">
        <v>231</v>
      </c>
      <c t="n" s="5" r="B9">
        <v>1800000</v>
      </c>
      <c t="n" s="5" r="C9">
        <v>0</v>
      </c>
    </row>
    <row spans="1:3" r="10">
      <c t="s" s="4" r="A10">
        <v>217</v>
      </c>
    </row>
    <row spans="1:3" r="11">
      <c t="s" s="3" r="A11">
        <v>204</v>
      </c>
    </row>
    <row spans="1:3" r="12">
      <c t="s" s="4" r="A12">
        <v>231</v>
      </c>
      <c t="n" s="5" r="B12">
        <v>0</v>
      </c>
      <c t="n" s="5" r="C12">
        <v>345363</v>
      </c>
    </row>
    <row spans="1:3" r="13">
      <c t="s" s="4" r="A13">
        <v>235</v>
      </c>
    </row>
    <row spans="1:3" r="14">
      <c t="s" s="3" r="A14">
        <v>204</v>
      </c>
    </row>
    <row spans="1:3" r="15">
      <c t="s" s="4" r="A15">
        <v>231</v>
      </c>
      <c t="n" s="5" r="B15">
        <v>500000</v>
      </c>
      <c t="n" s="5" r="C15">
        <v>500000</v>
      </c>
    </row>
    <row spans="1:3" r="16">
      <c t="s" s="4" r="A16">
        <v>236</v>
      </c>
    </row>
    <row spans="1:3" r="17">
      <c t="s" s="3" r="A17">
        <v>204</v>
      </c>
    </row>
    <row spans="1:3" r="18">
      <c t="s" s="4" r="A18">
        <v>231</v>
      </c>
      <c t="n" s="5" r="B18">
        <v>900000</v>
      </c>
      <c t="n" s="5" r="C18">
        <v>900000</v>
      </c>
    </row>
    <row spans="1:3" r="19">
      <c t="s" s="4" r="A19">
        <v>212</v>
      </c>
    </row>
    <row spans="1:3" r="20">
      <c t="s" s="3" r="A20">
        <v>204</v>
      </c>
    </row>
    <row spans="1:3" r="21">
      <c t="s" s="4" r="A21">
        <v>231</v>
      </c>
      <c t="n" s="7" r="B21">
        <v>0</v>
      </c>
      <c t="n" s="7" r="C21">
        <v>12266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t="s" s="1" r="A1">
        <v>237</v>
      </c>
      <c t="s" s="2" r="B1">
        <v>202</v>
      </c>
      <c t="s" s="2" r="C1">
        <v>2</v>
      </c>
      <c t="s" s="2" r="D1">
        <v>25</v>
      </c>
    </row>
    <row spans="1:4" r="2">
      <c t="s" s="4" r="A2">
        <v>213</v>
      </c>
    </row>
    <row spans="1:4" r="3">
      <c t="s" s="3" r="A3">
        <v>204</v>
      </c>
    </row>
    <row spans="1:4" r="4">
      <c t="s" s="4" r="A4">
        <v>238</v>
      </c>
      <c t="n" s="7" r="C4">
        <v>0</v>
      </c>
      <c t="n" s="7" r="D4">
        <v>1647</v>
      </c>
    </row>
    <row spans="1:4" r="5">
      <c t="s" s="4" r="A5">
        <v>239</v>
      </c>
      <c t="s" s="4" r="C5">
        <v>240</v>
      </c>
      <c t="s" s="4" r="D5">
        <v>240</v>
      </c>
    </row>
    <row spans="1:4" r="6">
      <c t="s" s="4" r="A6">
        <v>241</v>
      </c>
      <c t="s" s="4" r="C6">
        <v>242</v>
      </c>
    </row>
    <row spans="1:4" r="7">
      <c t="s" s="4" r="A7">
        <v>243</v>
      </c>
    </row>
    <row spans="1:4" r="8">
      <c t="s" s="3" r="A8">
        <v>204</v>
      </c>
    </row>
    <row spans="1:4" r="9">
      <c t="s" s="4" r="A9">
        <v>239</v>
      </c>
      <c t="s" s="4" r="C9">
        <v>244</v>
      </c>
      <c t="s" s="4" r="D9">
        <v>244</v>
      </c>
    </row>
    <row spans="1:4" r="10">
      <c t="s" s="4" r="A10">
        <v>241</v>
      </c>
      <c t="s" s="4" r="C10">
        <v>245</v>
      </c>
    </row>
    <row spans="1:4" r="11">
      <c t="s" s="4" r="A11">
        <v>246</v>
      </c>
    </row>
    <row spans="1:4" r="12">
      <c t="s" s="3" r="A12">
        <v>204</v>
      </c>
    </row>
    <row spans="1:4" r="13">
      <c t="s" s="4" r="A13">
        <v>239</v>
      </c>
      <c t="s" s="4" r="C13">
        <v>247</v>
      </c>
      <c t="s" s="4" r="D13">
        <v>247</v>
      </c>
    </row>
    <row spans="1:4" r="14">
      <c t="s" s="4" r="A14">
        <v>241</v>
      </c>
      <c t="s" s="4" r="C14">
        <v>248</v>
      </c>
    </row>
    <row spans="1:4" r="15">
      <c t="s" s="4" r="A15">
        <v>249</v>
      </c>
    </row>
    <row spans="1:4" r="16">
      <c t="s" s="3" r="A16">
        <v>204</v>
      </c>
    </row>
    <row spans="1:4" r="17">
      <c t="s" s="4" r="A17">
        <v>239</v>
      </c>
      <c t="s" s="4" r="C17">
        <v>250</v>
      </c>
      <c t="s" s="4" r="D17">
        <v>250</v>
      </c>
    </row>
    <row spans="1:4" r="18">
      <c t="s" s="4" r="A18">
        <v>241</v>
      </c>
      <c t="s" s="4" r="C18">
        <v>251</v>
      </c>
    </row>
    <row spans="1:4" r="19">
      <c t="s" s="4" r="A19">
        <v>206</v>
      </c>
    </row>
    <row spans="1:4" r="20">
      <c t="s" s="3" r="A20">
        <v>204</v>
      </c>
    </row>
    <row spans="1:4" r="21">
      <c t="s" s="4" r="A21">
        <v>208</v>
      </c>
      <c t="n" s="7" r="B21">
        <v>25200</v>
      </c>
    </row>
    <row spans="1:4" r="22">
      <c t="s" s="4" r="A22">
        <v>239</v>
      </c>
      <c t="s" s="4" r="C22">
        <v>252</v>
      </c>
      <c t="s" s="4" r="D22">
        <v>252</v>
      </c>
    </row>
    <row spans="1:4" r="23">
      <c t="s" s="4" r="A23">
        <v>241</v>
      </c>
      <c t="s" s="4" r="C23">
        <v>25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s="1" r="A1">
        <v>254</v>
      </c>
      <c t="s" s="2" r="B1">
        <v>255</v>
      </c>
      <c t="s" s="2" r="C1">
        <v>256</v>
      </c>
      <c t="s" s="2" r="D1">
        <v>257</v>
      </c>
      <c t="s" s="2" r="E1">
        <v>258</v>
      </c>
      <c t="s" s="2" r="F1">
        <v>259</v>
      </c>
      <c t="s" s="2" r="G1">
        <v>258</v>
      </c>
      <c t="s" s="2" r="H1">
        <v>259</v>
      </c>
      <c t="s" s="2" r="I1">
        <v>260</v>
      </c>
      <c t="s" s="2" r="J1">
        <v>261</v>
      </c>
      <c t="s" s="2" r="K1">
        <v>262</v>
      </c>
    </row>
    <row spans="1:11" r="2">
      <c t="s" s="3" r="A2">
        <v>263</v>
      </c>
    </row>
    <row spans="1:11" r="3">
      <c t="s" s="4" r="A3">
        <v>45</v>
      </c>
      <c t="n" s="7" r="E3">
        <v>13780000</v>
      </c>
      <c t="n" s="7" r="G3">
        <v>13780000</v>
      </c>
      <c t="n" s="7" r="K3">
        <v>14310000</v>
      </c>
    </row>
    <row spans="1:11" r="4">
      <c t="s" s="4" r="A4">
        <v>264</v>
      </c>
      <c t="n" s="5" r="E4">
        <v>0</v>
      </c>
      <c t="n" s="5" r="G4">
        <v>0</v>
      </c>
      <c t="n" s="7" r="K4">
        <v>194600000</v>
      </c>
    </row>
    <row spans="1:11" r="5">
      <c t="s" s="4" r="A5">
        <v>265</v>
      </c>
      <c t="n" s="7" r="C5">
        <v>192800000</v>
      </c>
    </row>
    <row spans="1:11" r="6">
      <c t="s" s="4" r="A6">
        <v>266</v>
      </c>
      <c t="s" s="4" r="D6">
        <v>267</v>
      </c>
    </row>
    <row spans="1:11" r="7">
      <c t="s" s="4" r="A7">
        <v>268</v>
      </c>
      <c t="n" s="5" r="E7">
        <v>9600000</v>
      </c>
      <c t="n" s="7" r="F7">
        <v>14400000</v>
      </c>
      <c t="n" s="5" r="G7">
        <v>28900000</v>
      </c>
      <c t="n" s="7" r="H7">
        <v>39700000</v>
      </c>
    </row>
    <row spans="1:11" r="8">
      <c t="s" s="4" r="A8">
        <v>269</v>
      </c>
      <c t="s" s="4" r="D8">
        <v>267</v>
      </c>
    </row>
    <row spans="1:11" r="9">
      <c t="s" s="4" r="A9">
        <v>270</v>
      </c>
      <c t="s" s="4" r="D9">
        <v>271</v>
      </c>
    </row>
    <row spans="1:11" r="10">
      <c t="s" s="4" r="A10">
        <v>272</v>
      </c>
      <c t="n" s="7" r="E10">
        <v>6800000</v>
      </c>
      <c t="n" s="7" r="F10">
        <v>0</v>
      </c>
      <c t="n" s="7" r="G10">
        <v>16100000</v>
      </c>
      <c t="n" s="7" r="H10">
        <v>0</v>
      </c>
    </row>
    <row spans="1:11" r="11">
      <c t="s" s="4" r="A11">
        <v>273</v>
      </c>
      <c t="n" s="5" r="B11">
        <v>140</v>
      </c>
    </row>
    <row spans="1:11" r="12">
      <c t="s" s="4" r="A12">
        <v>274</v>
      </c>
      <c t="s" s="4" r="B12">
        <v>228</v>
      </c>
    </row>
    <row spans="1:11" r="13">
      <c t="s" s="4" r="A13">
        <v>275</v>
      </c>
    </row>
    <row spans="1:11" r="14">
      <c t="s" s="3" r="A14">
        <v>263</v>
      </c>
    </row>
    <row spans="1:11" r="15">
      <c t="s" s="4" r="A15">
        <v>276</v>
      </c>
      <c t="n" s="7" r="B15">
        <v>598000</v>
      </c>
    </row>
    <row spans="1:11" r="16">
      <c t="s" s="4" r="A16">
        <v>277</v>
      </c>
    </row>
    <row spans="1:11" r="17">
      <c t="s" s="3" r="A17">
        <v>263</v>
      </c>
    </row>
    <row spans="1:11" r="18">
      <c t="s" s="4" r="A18">
        <v>278</v>
      </c>
      <c t="n" s="7" r="I18">
        <v>525000</v>
      </c>
    </row>
    <row spans="1:11" r="19">
      <c t="s" s="4" r="A19">
        <v>279</v>
      </c>
    </row>
    <row spans="1:11" r="20">
      <c t="s" s="3" r="A20">
        <v>263</v>
      </c>
    </row>
    <row spans="1:11" r="21">
      <c t="s" s="4" r="A21">
        <v>278</v>
      </c>
      <c t="n" s="7" r="J21">
        <v>55929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N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14"/>
    <col customWidth="1" max="6" min="6" width="14"/>
    <col customWidth="1" max="7" min="7" width="14"/>
    <col customWidth="1" max="8" min="8" width="21"/>
    <col customWidth="1" max="9" min="9" width="14"/>
    <col customWidth="1" max="10" min="10" width="14"/>
    <col customWidth="1" max="11" min="11" width="27"/>
    <col customWidth="1" max="12" min="12" width="19"/>
    <col customWidth="1" max="13" min="13" width="14"/>
    <col customWidth="1" max="14" min="14" width="20"/>
  </cols>
  <sheetData>
    <row spans="1:14" r="1">
      <c t="s" s="1" r="A1">
        <v>280</v>
      </c>
      <c t="s" s="2" r="B1">
        <v>281</v>
      </c>
      <c t="s" s="2" r="C1">
        <v>282</v>
      </c>
      <c t="s" s="2" r="D1">
        <v>283</v>
      </c>
      <c t="s" s="2" r="E1">
        <v>284</v>
      </c>
      <c t="s" s="2" r="F1">
        <v>285</v>
      </c>
      <c t="s" s="2" r="G1">
        <v>286</v>
      </c>
      <c t="s" s="2" r="H1">
        <v>287</v>
      </c>
      <c t="s" s="2" r="I1">
        <v>288</v>
      </c>
      <c t="s" s="2" r="J1">
        <v>289</v>
      </c>
      <c t="s" s="2" r="K1">
        <v>290</v>
      </c>
      <c t="s" s="2" r="L1">
        <v>291</v>
      </c>
      <c t="s" s="2" r="M1">
        <v>25</v>
      </c>
      <c t="s" s="2" r="N1">
        <v>292</v>
      </c>
    </row>
    <row spans="1:14" r="2">
      <c t="s" s="4" r="A2">
        <v>213</v>
      </c>
    </row>
    <row spans="1:14" r="3">
      <c t="s" s="3" r="A3">
        <v>293</v>
      </c>
    </row>
    <row spans="1:14" r="4">
      <c t="s" s="4" r="A4">
        <v>294</v>
      </c>
      <c t="s" s="4" r="L4">
        <v>242</v>
      </c>
    </row>
    <row spans="1:14" r="5">
      <c t="s" s="4" r="A5">
        <v>239</v>
      </c>
      <c t="s" s="4" r="L5">
        <v>240</v>
      </c>
      <c t="s" s="4" r="M5">
        <v>240</v>
      </c>
    </row>
    <row spans="1:14" r="6">
      <c t="s" s="4" r="A6">
        <v>243</v>
      </c>
    </row>
    <row spans="1:14" r="7">
      <c t="s" s="3" r="A7">
        <v>293</v>
      </c>
    </row>
    <row spans="1:14" r="8">
      <c t="s" s="4" r="A8">
        <v>294</v>
      </c>
      <c t="s" s="4" r="L8">
        <v>245</v>
      </c>
    </row>
    <row spans="1:14" r="9">
      <c t="s" s="4" r="A9">
        <v>239</v>
      </c>
      <c t="s" s="4" r="L9">
        <v>244</v>
      </c>
      <c t="s" s="4" r="M9">
        <v>244</v>
      </c>
    </row>
    <row spans="1:14" r="10">
      <c t="s" s="4" r="A10">
        <v>249</v>
      </c>
    </row>
    <row spans="1:14" r="11">
      <c t="s" s="3" r="A11">
        <v>293</v>
      </c>
    </row>
    <row spans="1:14" r="12">
      <c t="s" s="4" r="A12">
        <v>294</v>
      </c>
      <c t="s" s="4" r="L12">
        <v>251</v>
      </c>
    </row>
    <row spans="1:14" r="13">
      <c t="s" s="4" r="A13">
        <v>239</v>
      </c>
      <c t="s" s="4" r="L13">
        <v>250</v>
      </c>
      <c t="s" s="4" r="M13">
        <v>250</v>
      </c>
    </row>
    <row spans="1:14" r="14">
      <c t="s" s="4" r="A14">
        <v>295</v>
      </c>
      <c t="s" s="4" r="L14">
        <v>296</v>
      </c>
    </row>
    <row spans="1:14" r="15">
      <c t="s" s="4" r="A15">
        <v>246</v>
      </c>
    </row>
    <row spans="1:14" r="16">
      <c t="s" s="3" r="A16">
        <v>293</v>
      </c>
    </row>
    <row spans="1:14" r="17">
      <c t="s" s="4" r="A17">
        <v>294</v>
      </c>
      <c t="s" s="4" r="L17">
        <v>248</v>
      </c>
    </row>
    <row spans="1:14" r="18">
      <c t="s" s="4" r="A18">
        <v>239</v>
      </c>
      <c t="s" s="4" r="L18">
        <v>247</v>
      </c>
      <c t="s" s="4" r="M18">
        <v>247</v>
      </c>
    </row>
    <row spans="1:14" r="19">
      <c t="s" s="4" r="A19">
        <v>297</v>
      </c>
    </row>
    <row spans="1:14" r="20">
      <c t="s" s="3" r="A20">
        <v>293</v>
      </c>
    </row>
    <row spans="1:14" r="21">
      <c t="s" s="4" r="A21">
        <v>298</v>
      </c>
      <c t="s" s="4" r="L21">
        <v>211</v>
      </c>
    </row>
    <row spans="1:14" r="22">
      <c t="s" s="4" r="A22">
        <v>299</v>
      </c>
    </row>
    <row spans="1:14" r="23">
      <c t="s" s="3" r="A23">
        <v>293</v>
      </c>
    </row>
    <row spans="1:14" r="24">
      <c t="s" s="4" r="A24">
        <v>298</v>
      </c>
      <c t="s" s="4" r="L24">
        <v>211</v>
      </c>
    </row>
    <row spans="1:14" r="25">
      <c t="s" s="4" r="A25">
        <v>300</v>
      </c>
    </row>
    <row spans="1:14" r="26">
      <c t="s" s="3" r="A26">
        <v>293</v>
      </c>
    </row>
    <row spans="1:14" r="27">
      <c t="s" s="4" r="A27">
        <v>301</v>
      </c>
      <c t="n" s="7" r="D27">
        <v>38700000</v>
      </c>
      <c t="n" s="7" r="H27">
        <v>38700000</v>
      </c>
    </row>
    <row spans="1:14" r="28">
      <c t="s" s="4" r="A28">
        <v>302</v>
      </c>
    </row>
    <row spans="1:14" r="29">
      <c t="s" s="3" r="A29">
        <v>293</v>
      </c>
    </row>
    <row spans="1:14" r="30">
      <c t="s" s="4" r="A30">
        <v>303</v>
      </c>
      <c t="n" s="5" r="K30">
        <v>24549222</v>
      </c>
    </row>
    <row spans="1:14" r="31">
      <c t="s" s="4" r="A31">
        <v>304</v>
      </c>
      <c t="n" s="7" r="K31">
        <v>1940000000</v>
      </c>
    </row>
    <row spans="1:14" r="32">
      <c t="s" s="4" r="A32">
        <v>294</v>
      </c>
      <c t="s" s="4" r="K32">
        <v>305</v>
      </c>
    </row>
    <row spans="1:14" r="33">
      <c t="s" s="4" r="A33">
        <v>239</v>
      </c>
      <c t="s" s="4" r="K33">
        <v>306</v>
      </c>
    </row>
    <row spans="1:14" r="34">
      <c t="s" s="4" r="A34">
        <v>307</v>
      </c>
    </row>
    <row spans="1:14" r="35">
      <c t="s" s="3" r="A35">
        <v>293</v>
      </c>
    </row>
    <row spans="1:14" r="36">
      <c t="s" s="4" r="A36">
        <v>308</v>
      </c>
      <c t="s" s="4" r="N36">
        <v>309</v>
      </c>
    </row>
    <row spans="1:14" r="37">
      <c t="s" s="4" r="A37">
        <v>310</v>
      </c>
      <c t="n" s="5" r="N37">
        <v>86000000</v>
      </c>
    </row>
    <row spans="1:14" r="38">
      <c t="s" s="4" r="A38">
        <v>311</v>
      </c>
    </row>
    <row spans="1:14" r="39">
      <c t="s" s="3" r="A39">
        <v>293</v>
      </c>
    </row>
    <row spans="1:14" r="40">
      <c t="s" s="4" r="A40">
        <v>312</v>
      </c>
      <c t="s" s="4" r="G40">
        <v>313</v>
      </c>
    </row>
    <row spans="1:14" r="41">
      <c t="s" s="4" r="A41">
        <v>314</v>
      </c>
      <c t="s" s="4" r="C41">
        <v>313</v>
      </c>
      <c t="s" s="4" r="E41">
        <v>313</v>
      </c>
      <c t="s" s="4" r="F41">
        <v>313</v>
      </c>
    </row>
    <row spans="1:14" r="42">
      <c t="s" s="4" r="A42">
        <v>315</v>
      </c>
    </row>
    <row spans="1:14" r="43">
      <c t="s" s="3" r="A43">
        <v>293</v>
      </c>
    </row>
    <row spans="1:14" r="44">
      <c t="s" s="4" r="A44">
        <v>316</v>
      </c>
      <c t="n" s="5" r="L44">
        <v>6</v>
      </c>
    </row>
    <row spans="1:14" r="45">
      <c t="s" s="4" r="A45">
        <v>317</v>
      </c>
    </row>
    <row spans="1:14" r="46">
      <c t="s" s="3" r="A46">
        <v>293</v>
      </c>
    </row>
    <row spans="1:14" r="47">
      <c t="s" s="4" r="A47">
        <v>316</v>
      </c>
      <c t="n" s="5" r="L47">
        <v>4</v>
      </c>
    </row>
    <row spans="1:14" r="48">
      <c t="s" s="4" r="A48">
        <v>318</v>
      </c>
    </row>
    <row spans="1:14" r="49">
      <c t="s" s="3" r="A49">
        <v>293</v>
      </c>
    </row>
    <row spans="1:14" r="50">
      <c t="s" s="4" r="A50">
        <v>314</v>
      </c>
      <c t="s" s="4" r="B50">
        <v>319</v>
      </c>
      <c t="s" s="4" r="J50">
        <v>320</v>
      </c>
    </row>
    <row spans="1:14" r="51">
      <c t="s" s="4" r="A51">
        <v>316</v>
      </c>
      <c t="n" s="5" r="L51">
        <v>2</v>
      </c>
    </row>
    <row spans="1:14" r="52">
      <c t="s" s="4" r="A52">
        <v>321</v>
      </c>
    </row>
    <row spans="1:14" r="53">
      <c t="s" s="3" r="A53">
        <v>293</v>
      </c>
    </row>
    <row spans="1:14" r="54">
      <c t="s" s="4" r="A54">
        <v>322</v>
      </c>
      <c t="s" s="4" r="I54">
        <v>22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s="1" r="A1">
        <v>323</v>
      </c>
      <c t="s" s="2" r="B1">
        <v>324</v>
      </c>
      <c t="s" s="2" r="C1">
        <v>325</v>
      </c>
    </row>
    <row spans="1:3" r="2">
      <c t="s" s="3" r="A2">
        <v>135</v>
      </c>
    </row>
    <row spans="1:3" r="3">
      <c t="s" s="4" r="A3">
        <v>326</v>
      </c>
      <c t="n" s="7" r="B3">
        <v>120</v>
      </c>
      <c t="n" s="7" r="C3">
        <v>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v>
      </c>
      <c t="s" s="2" r="B1">
        <v>58</v>
      </c>
      <c t="s" s="2" r="D1">
        <v>1</v>
      </c>
    </row>
    <row spans="1:5" r="2">
      <c t="s" s="2" r="B2">
        <v>2</v>
      </c>
      <c t="s" s="2" r="C2">
        <v>59</v>
      </c>
      <c t="s" s="2" r="D2">
        <v>2</v>
      </c>
      <c t="s" s="2" r="E2">
        <v>59</v>
      </c>
    </row>
    <row spans="1:5" r="3">
      <c t="s" s="3" r="A3">
        <v>60</v>
      </c>
    </row>
    <row spans="1:5" r="4">
      <c t="s" s="4" r="A4">
        <v>61</v>
      </c>
      <c t="n" s="7" r="B4">
        <v>152149</v>
      </c>
      <c t="n" s="7" r="C4">
        <v>178623</v>
      </c>
      <c t="n" s="7" r="D4">
        <v>448617</v>
      </c>
      <c t="n" s="7" r="E4">
        <v>516436</v>
      </c>
    </row>
    <row spans="1:5" r="5">
      <c t="s" s="4" r="A5">
        <v>62</v>
      </c>
      <c t="n" s="5" r="B5">
        <v>102786</v>
      </c>
      <c t="n" s="5" r="C5">
        <v>102544</v>
      </c>
      <c t="n" s="5" r="D5">
        <v>311260</v>
      </c>
      <c t="n" s="5" r="E5">
        <v>313527</v>
      </c>
    </row>
    <row spans="1:5" r="6">
      <c t="s" s="4" r="A6">
        <v>63</v>
      </c>
      <c t="n" s="5" r="B6">
        <v>142580</v>
      </c>
      <c t="n" s="5" r="C6">
        <v>136437</v>
      </c>
      <c t="n" s="5" r="D6">
        <v>419082</v>
      </c>
      <c t="n" s="5" r="E6">
        <v>400573</v>
      </c>
    </row>
    <row spans="1:5" r="7">
      <c t="s" s="4" r="A7">
        <v>64</v>
      </c>
      <c t="n" s="5" r="B7">
        <v>58273</v>
      </c>
      <c t="n" s="5" r="C7">
        <v>59442</v>
      </c>
      <c t="n" s="5" r="D7">
        <v>173672</v>
      </c>
      <c t="n" s="5" r="E7">
        <v>170563</v>
      </c>
    </row>
    <row spans="1:5" r="8">
      <c t="s" s="4" r="A8">
        <v>65</v>
      </c>
      <c t="n" s="5" r="B8">
        <v>455788</v>
      </c>
      <c t="n" s="5" r="C8">
        <v>477046</v>
      </c>
      <c t="n" s="5" r="D8">
        <v>1352631</v>
      </c>
      <c t="n" s="5" r="E8">
        <v>1401099</v>
      </c>
    </row>
    <row spans="1:5" r="9">
      <c t="s" s="4" r="A9">
        <v>66</v>
      </c>
      <c t="n" s="5" r="B9">
        <v>-44628</v>
      </c>
      <c t="n" s="5" r="C9">
        <v>-48901</v>
      </c>
      <c t="n" s="5" r="D9">
        <v>-131005</v>
      </c>
      <c t="n" s="5" r="E9">
        <v>-140241</v>
      </c>
    </row>
    <row spans="1:5" r="10">
      <c t="s" s="4" r="A10">
        <v>67</v>
      </c>
      <c t="n" s="5" r="B10">
        <v>411160</v>
      </c>
      <c t="n" s="5" r="C10">
        <v>428145</v>
      </c>
      <c t="n" s="5" r="D10">
        <v>1221626</v>
      </c>
      <c t="n" s="5" r="E10">
        <v>1260858</v>
      </c>
    </row>
    <row spans="1:5" r="11">
      <c t="s" s="3" r="A11">
        <v>68</v>
      </c>
    </row>
    <row spans="1:5" r="12">
      <c t="s" s="4" r="A12">
        <v>61</v>
      </c>
      <c t="n" s="5" r="B12">
        <v>71244</v>
      </c>
      <c t="n" s="5" r="C12">
        <v>77648</v>
      </c>
      <c t="n" s="5" r="D12">
        <v>217326</v>
      </c>
      <c t="n" s="5" r="E12">
        <v>232476</v>
      </c>
    </row>
    <row spans="1:5" r="13">
      <c t="s" s="4" r="A13">
        <v>62</v>
      </c>
      <c t="n" s="5" r="B13">
        <v>36157</v>
      </c>
      <c t="n" s="5" r="C13">
        <v>38470</v>
      </c>
      <c t="n" s="5" r="D13">
        <v>108043</v>
      </c>
      <c t="n" s="5" r="E13">
        <v>108822</v>
      </c>
    </row>
    <row spans="1:5" r="14">
      <c t="s" s="4" r="A14">
        <v>63</v>
      </c>
      <c t="n" s="5" r="B14">
        <v>95527</v>
      </c>
      <c t="n" s="5" r="C14">
        <v>87445</v>
      </c>
      <c t="n" s="5" r="D14">
        <v>272695</v>
      </c>
      <c t="n" s="5" r="E14">
        <v>253117</v>
      </c>
    </row>
    <row spans="1:5" r="15">
      <c t="s" s="4" r="A15">
        <v>64</v>
      </c>
      <c t="n" s="5" r="B15">
        <v>34153</v>
      </c>
      <c t="n" s="5" r="C15">
        <v>32278</v>
      </c>
      <c t="n" s="5" r="D15">
        <v>102248</v>
      </c>
      <c t="n" s="5" r="E15">
        <v>97405</v>
      </c>
    </row>
    <row spans="1:5" r="16">
      <c t="s" s="4" r="A16">
        <v>69</v>
      </c>
      <c t="n" s="5" r="B16">
        <v>62482</v>
      </c>
      <c t="n" s="5" r="C16">
        <v>68910</v>
      </c>
      <c t="n" s="5" r="D16">
        <v>184785</v>
      </c>
      <c t="n" s="5" r="E16">
        <v>193180</v>
      </c>
    </row>
    <row spans="1:5" r="17">
      <c t="s" s="4" r="A17">
        <v>70</v>
      </c>
      <c t="n" s="5" r="B17">
        <v>575</v>
      </c>
      <c t="n" s="5" r="C17">
        <v>2347</v>
      </c>
      <c t="n" s="5" r="D17">
        <v>5353</v>
      </c>
      <c t="n" s="5" r="E17">
        <v>4840</v>
      </c>
    </row>
    <row spans="1:5" r="18">
      <c t="s" s="4" r="A18">
        <v>71</v>
      </c>
      <c t="n" s="5" r="B18">
        <v>13004</v>
      </c>
      <c t="n" s="5" r="C18">
        <v>6424</v>
      </c>
      <c t="n" s="5" r="D18">
        <v>34458</v>
      </c>
      <c t="n" s="5" r="E18">
        <v>18920</v>
      </c>
    </row>
    <row spans="1:5" r="19">
      <c t="s" s="4" r="A19">
        <v>72</v>
      </c>
      <c t="n" s="5" r="B19">
        <v>45215</v>
      </c>
      <c t="n" s="5" r="C19">
        <v>45148</v>
      </c>
      <c t="n" s="5" r="D19">
        <v>136704</v>
      </c>
      <c t="n" s="5" r="E19">
        <v>133864</v>
      </c>
    </row>
    <row spans="1:5" r="20">
      <c t="s" s="4" r="A20">
        <v>73</v>
      </c>
      <c t="n" s="5" r="B20">
        <v>111</v>
      </c>
      <c t="n" s="5" r="C20">
        <v>-457</v>
      </c>
      <c t="n" s="5" r="D20">
        <v>1220</v>
      </c>
      <c t="n" s="5" r="E20">
        <v>-636</v>
      </c>
    </row>
    <row spans="1:5" r="21">
      <c t="s" s="4" r="A21">
        <v>74</v>
      </c>
      <c t="n" s="5" r="B21">
        <v>358468</v>
      </c>
      <c t="n" s="5" r="C21">
        <v>358213</v>
      </c>
      <c t="n" s="5" r="D21">
        <v>1062832</v>
      </c>
      <c t="n" s="5" r="E21">
        <v>1041988</v>
      </c>
    </row>
    <row spans="1:5" r="22">
      <c t="s" s="4" r="A22">
        <v>75</v>
      </c>
      <c t="n" s="5" r="B22">
        <v>52692</v>
      </c>
      <c t="n" s="5" r="C22">
        <v>69932</v>
      </c>
      <c t="n" s="5" r="D22">
        <v>158794</v>
      </c>
      <c t="n" s="5" r="E22">
        <v>218870</v>
      </c>
    </row>
    <row spans="1:5" r="23">
      <c t="s" s="3" r="A23">
        <v>76</v>
      </c>
    </row>
    <row spans="1:5" r="24">
      <c t="s" s="4" r="A24">
        <v>77</v>
      </c>
      <c t="n" s="5" r="B24">
        <v>0</v>
      </c>
      <c t="n" s="5" r="C24">
        <v>6</v>
      </c>
      <c t="n" s="5" r="D24">
        <v>11</v>
      </c>
      <c t="n" s="5" r="E24">
        <v>21</v>
      </c>
    </row>
    <row spans="1:5" r="25">
      <c t="s" s="4" r="A25">
        <v>78</v>
      </c>
      <c t="n" s="5" r="B25">
        <v>-43779</v>
      </c>
      <c t="n" s="5" r="C25">
        <v>-50875</v>
      </c>
      <c t="n" s="5" r="D25">
        <v>-136973</v>
      </c>
      <c t="n" s="5" r="E25">
        <v>-154060</v>
      </c>
    </row>
    <row spans="1:5" r="26">
      <c t="s" s="4" r="A26">
        <v>79</v>
      </c>
      <c t="n" s="5" r="B26">
        <v>-3922</v>
      </c>
      <c t="n" s="5" r="C26">
        <v>-3572</v>
      </c>
      <c t="n" s="5" r="D26">
        <v>-126276</v>
      </c>
      <c t="n" s="5" r="E26">
        <v>-7355</v>
      </c>
    </row>
    <row spans="1:5" r="27">
      <c t="s" s="4" r="A27">
        <v>80</v>
      </c>
      <c t="n" s="5" r="B27">
        <v>-2</v>
      </c>
      <c t="n" s="5" r="C27">
        <v>176</v>
      </c>
      <c t="n" s="5" r="D27">
        <v>-12</v>
      </c>
      <c t="n" s="5" r="E27">
        <v>412</v>
      </c>
    </row>
    <row spans="1:5" r="28">
      <c t="s" s="4" r="A28">
        <v>81</v>
      </c>
      <c t="n" s="5" r="B28">
        <v>-47703</v>
      </c>
      <c t="n" s="5" r="C28">
        <v>-54265</v>
      </c>
      <c t="n" s="5" r="D28">
        <v>-263250</v>
      </c>
      <c t="n" s="5" r="E28">
        <v>-160982</v>
      </c>
    </row>
    <row spans="1:5" r="29">
      <c t="s" s="4" r="A29">
        <v>82</v>
      </c>
      <c t="n" s="5" r="B29">
        <v>4989</v>
      </c>
      <c t="n" s="5" r="C29">
        <v>15667</v>
      </c>
      <c t="n" s="5" r="D29">
        <v>-104456</v>
      </c>
      <c t="n" s="5" r="E29">
        <v>57888</v>
      </c>
    </row>
    <row spans="1:5" r="30">
      <c t="s" s="4" r="A30">
        <v>83</v>
      </c>
      <c t="n" s="5" r="B30">
        <v>0</v>
      </c>
      <c t="n" s="5" r="C30">
        <v>0</v>
      </c>
      <c t="n" s="5" r="D30">
        <v>0</v>
      </c>
      <c t="n" s="5" r="E30">
        <v>0</v>
      </c>
    </row>
    <row spans="1:5" r="31">
      <c t="s" s="4" r="A31">
        <v>84</v>
      </c>
      <c t="n" s="7" r="B31">
        <v>4989</v>
      </c>
      <c t="n" s="7" r="C31">
        <v>15667</v>
      </c>
      <c t="n" s="7" r="D31">
        <v>-104456</v>
      </c>
      <c t="n" s="7" r="E31">
        <v>5788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5</v>
      </c>
      <c t="s" s="2" r="B1">
        <v>1</v>
      </c>
    </row>
    <row spans="1:3" r="2">
      <c t="s" s="2" r="B2">
        <v>2</v>
      </c>
      <c t="s" s="2" r="C2">
        <v>59</v>
      </c>
    </row>
    <row spans="1:3" r="3">
      <c t="s" s="3" r="A3">
        <v>86</v>
      </c>
    </row>
    <row spans="1:3" r="4">
      <c t="s" s="4" r="A4">
        <v>82</v>
      </c>
      <c t="n" s="7" r="B4">
        <v>-104456</v>
      </c>
      <c t="n" s="7" r="C4">
        <v>57888</v>
      </c>
    </row>
    <row spans="1:3" r="5">
      <c t="s" s="3" r="A5">
        <v>87</v>
      </c>
    </row>
    <row spans="1:3" r="6">
      <c t="s" s="4" r="A6">
        <v>72</v>
      </c>
      <c t="n" s="5" r="B6">
        <v>136704</v>
      </c>
      <c t="n" s="5" r="C6">
        <v>133864</v>
      </c>
    </row>
    <row spans="1:3" r="7">
      <c t="s" s="4" r="A7">
        <v>88</v>
      </c>
      <c t="n" s="5" r="B7">
        <v>2072</v>
      </c>
      <c t="n" s="5" r="C7">
        <v>2773</v>
      </c>
    </row>
    <row spans="1:3" r="8">
      <c t="s" s="4" r="A8">
        <v>89</v>
      </c>
      <c t="n" s="5" r="B8">
        <v>2292</v>
      </c>
      <c t="n" s="5" r="C8">
        <v>3464</v>
      </c>
    </row>
    <row spans="1:3" r="9">
      <c t="s" s="4" r="A9">
        <v>79</v>
      </c>
      <c t="n" s="5" r="B9">
        <v>126276</v>
      </c>
      <c t="n" s="5" r="C9">
        <v>7355</v>
      </c>
    </row>
    <row spans="1:3" r="10">
      <c t="s" s="4" r="A10">
        <v>70</v>
      </c>
      <c t="n" s="5" r="B10">
        <v>5353</v>
      </c>
      <c t="n" s="5" r="C10">
        <v>4840</v>
      </c>
    </row>
    <row spans="1:3" r="11">
      <c t="s" s="4" r="A11">
        <v>73</v>
      </c>
      <c t="n" s="5" r="B11">
        <v>1220</v>
      </c>
      <c t="n" s="5" r="C11">
        <v>-770</v>
      </c>
    </row>
    <row spans="1:3" r="12">
      <c t="s" s="4" r="A12">
        <v>90</v>
      </c>
      <c t="n" s="5" r="B12">
        <v>480</v>
      </c>
      <c t="n" s="5" r="C12">
        <v>-150</v>
      </c>
    </row>
    <row spans="1:3" r="13">
      <c t="s" s="3" r="A13">
        <v>91</v>
      </c>
    </row>
    <row spans="1:3" r="14">
      <c t="s" s="4" r="A14">
        <v>28</v>
      </c>
      <c t="n" s="5" r="B14">
        <v>52551</v>
      </c>
      <c t="n" s="5" r="C14">
        <v>41560</v>
      </c>
    </row>
    <row spans="1:3" r="15">
      <c t="s" s="4" r="A15">
        <v>92</v>
      </c>
      <c t="n" s="5" r="B15">
        <v>5527</v>
      </c>
      <c t="n" s="5" r="C15">
        <v>-4389</v>
      </c>
    </row>
    <row spans="1:3" r="16">
      <c t="s" s="4" r="A16">
        <v>93</v>
      </c>
      <c t="n" s="5" r="B16">
        <v>-60428</v>
      </c>
      <c t="n" s="5" r="C16">
        <v>-31195</v>
      </c>
    </row>
    <row spans="1:3" r="17">
      <c t="s" s="4" r="A17">
        <v>45</v>
      </c>
      <c t="n" s="5" r="B17">
        <v>-204154</v>
      </c>
      <c t="n" s="5" r="C17">
        <v>13715</v>
      </c>
    </row>
    <row spans="1:3" r="18">
      <c t="s" s="4" r="A18">
        <v>94</v>
      </c>
      <c t="n" s="5" r="B18">
        <v>-36563</v>
      </c>
      <c t="n" s="5" r="C18">
        <v>228955</v>
      </c>
    </row>
    <row spans="1:3" r="19">
      <c t="s" s="3" r="A19">
        <v>95</v>
      </c>
    </row>
    <row spans="1:3" r="20">
      <c t="s" s="4" r="A20">
        <v>96</v>
      </c>
      <c t="n" s="5" r="B20">
        <v>-67806</v>
      </c>
      <c t="n" s="5" r="C20">
        <v>-42584</v>
      </c>
    </row>
    <row spans="1:3" r="21">
      <c t="s" s="4" r="A21">
        <v>97</v>
      </c>
      <c t="n" s="5" r="B21">
        <v>-17120</v>
      </c>
      <c t="n" s="5" r="C21">
        <v>-3728</v>
      </c>
    </row>
    <row spans="1:3" r="22">
      <c t="s" s="4" r="A22">
        <v>45</v>
      </c>
      <c t="n" s="5" r="B22">
        <v>8991</v>
      </c>
      <c t="n" s="5" r="C22">
        <v>8601</v>
      </c>
    </row>
    <row spans="1:3" r="23">
      <c t="s" s="4" r="A23">
        <v>98</v>
      </c>
      <c t="n" s="5" r="B23">
        <v>2976</v>
      </c>
      <c t="n" s="5" r="C23">
        <v>1314</v>
      </c>
    </row>
    <row spans="1:3" r="24">
      <c t="s" s="4" r="A24">
        <v>99</v>
      </c>
      <c t="n" s="5" r="B24">
        <v>-72959</v>
      </c>
      <c t="n" s="5" r="C24">
        <v>-36397</v>
      </c>
    </row>
    <row spans="1:3" r="25">
      <c t="s" s="3" r="A25">
        <v>100</v>
      </c>
    </row>
    <row spans="1:3" r="26">
      <c t="s" s="4" r="A26">
        <v>101</v>
      </c>
      <c t="n" s="5" r="B26">
        <v>-170000</v>
      </c>
      <c t="n" s="5" r="C26">
        <v>0</v>
      </c>
    </row>
    <row spans="1:3" r="27">
      <c t="s" s="4" r="A27">
        <v>102</v>
      </c>
      <c t="n" s="5" r="B27">
        <v>1800000</v>
      </c>
      <c t="n" s="5" r="C27">
        <v>0</v>
      </c>
    </row>
    <row spans="1:3" r="28">
      <c t="s" s="4" r="A28">
        <v>103</v>
      </c>
      <c t="n" s="5" r="B28">
        <v>0</v>
      </c>
      <c t="n" s="5" r="C28">
        <v>-1050</v>
      </c>
    </row>
    <row spans="1:3" r="29">
      <c t="s" s="4" r="A29">
        <v>104</v>
      </c>
      <c t="n" s="5" r="B29">
        <v>-1603610</v>
      </c>
      <c t="n" s="5" r="C29">
        <v>-68400</v>
      </c>
    </row>
    <row spans="1:3" r="30">
      <c t="s" s="4" r="A30">
        <v>105</v>
      </c>
      <c t="n" s="5" r="B30">
        <v>-132401</v>
      </c>
      <c t="n" s="5" r="C30">
        <v>-6536</v>
      </c>
    </row>
    <row spans="1:3" r="31">
      <c t="s" s="4" r="A31">
        <v>106</v>
      </c>
      <c t="n" s="5" r="B31">
        <v>-106011</v>
      </c>
      <c t="n" s="5" r="C31">
        <v>-75986</v>
      </c>
    </row>
    <row spans="1:3" r="32">
      <c t="s" s="3" r="A32">
        <v>107</v>
      </c>
    </row>
    <row spans="1:3" r="33">
      <c t="s" s="4" r="A33">
        <v>108</v>
      </c>
      <c t="n" s="5" r="B33">
        <v>-215533</v>
      </c>
      <c t="n" s="5" r="C33">
        <v>116572</v>
      </c>
    </row>
    <row spans="1:3" r="34">
      <c t="s" s="4" r="A34">
        <v>109</v>
      </c>
      <c t="n" s="5" r="B34">
        <v>266360</v>
      </c>
      <c t="n" s="5" r="C34">
        <v>231156</v>
      </c>
    </row>
    <row spans="1:3" r="35">
      <c t="s" s="4" r="A35">
        <v>110</v>
      </c>
      <c t="n" s="7" r="B35">
        <v>50827</v>
      </c>
      <c t="n" s="7" r="C35">
        <v>3477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8</v>
      </c>
      <c t="s" s="2" r="B1">
        <v>1</v>
      </c>
    </row>
    <row spans="1:2" r="2">
      <c t="s" s="2" r="B2">
        <v>2</v>
      </c>
    </row>
    <row spans="1:2" r="3">
      <c t="s" s="3" r="A3">
        <v>117</v>
      </c>
    </row>
    <row spans="1:2" r="4">
      <c t="s" s="4" r="A4">
        <v>28</v>
      </c>
      <c t="s" s="4" r="B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Statemen</vt:lpstr>
      <vt:lpstr>Condensed Consolidated Stateme4</vt:lpstr>
      <vt:lpstr>Organization and Basis of Prese</vt:lpstr>
      <vt:lpstr>Summary of Significant Accounti</vt:lpstr>
      <vt:lpstr>Receivables, net</vt:lpstr>
      <vt:lpstr>Property and Equipment, net</vt:lpstr>
      <vt:lpstr>Long-Term Debt</vt:lpstr>
      <vt:lpstr>Related Party Transactions</vt:lpstr>
      <vt:lpstr>Property Charges and Other</vt:lpstr>
      <vt:lpstr>Commitments and Contingencies</vt:lpstr>
      <vt:lpstr>Members Equity</vt:lpstr>
      <vt:lpstr>Summary of Significant Accoun14</vt:lpstr>
      <vt:lpstr>Summary of Significant Accoun15</vt:lpstr>
      <vt:lpstr>Receivables, net (Tables)</vt:lpstr>
      <vt:lpstr>Property and Equipment, net (Ta</vt:lpstr>
      <vt:lpstr>Long-Term Debt (Tables)</vt:lpstr>
      <vt:lpstr>Organization and Basis of Pre19</vt:lpstr>
      <vt:lpstr>Summary of Significant Accoun20</vt:lpstr>
      <vt:lpstr>Summary of Estimated Cost of Pr</vt:lpstr>
      <vt:lpstr>Summary of Receivables, Net (De</vt:lpstr>
      <vt:lpstr>Schedule of Property and Equipm</vt:lpstr>
      <vt:lpstr>Long-Term Debt - Additional Inf</vt:lpstr>
      <vt:lpstr>Summary of Long-Term Debt (Deta</vt:lpstr>
      <vt:lpstr>Summary of Long-Term Debt Addit</vt:lpstr>
      <vt:lpstr>Related Party Transactions - Ad</vt:lpstr>
      <vt:lpstr>Commitments and Contingencies -</vt:lpstr>
      <vt:lpstr>(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43:25Z</dcterms:created>
  <dcterms:modified xmlns:dcterms="http://purl.org/dc/terms/" xmlns:xsi="http://www.w3.org/2001/XMLSchema-instance" xsi:type="dcterms:W3CDTF">2015-11-06T16:43:25Z</dcterms:modified>
  <dc:title xmlns:dc="http://purl.org/dc/elements/1.1/">Untitled</dc:title>
  <dc:description xmlns:dc="http://purl.org/dc/elements/1.1/"/>
  <dc:subject xmlns:dc="http://purl.org/dc/elements/1.1/"/>
  <cp:keywords/>
  <cp:category/>
</cp:coreProperties>
</file>